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Organization and Operations" sheetId="7" r:id="rId7"/>
    <s:sheet name="Basis of Presentation and Signi" sheetId="8" r:id="rId8"/>
    <s:sheet name="Discontinued Operations" sheetId="9" r:id="rId9"/>
    <s:sheet name="Loss Per Share" sheetId="10" r:id="rId10"/>
    <s:sheet name="Derivative Financial Instrument" sheetId="11" r:id="rId11"/>
    <s:sheet name="Mortgage Loans Held for Sale, a" sheetId="12" r:id="rId12"/>
    <s:sheet name="Mortgage Servicing Rights" sheetId="13" r:id="rId13"/>
    <s:sheet name="Fair Value Measurements" sheetId="14" r:id="rId14"/>
    <s:sheet name="Other Assets" sheetId="15" r:id="rId15"/>
    <s:sheet name="Transfers and Servicing of Fina" sheetId="16" r:id="rId16"/>
    <s:sheet name="Debt" sheetId="17" r:id="rId17"/>
    <s:sheet name="Reserve for Mortgage Repurchase" sheetId="18" r:id="rId18"/>
    <s:sheet name="Income Taxes" sheetId="19" r:id="rId19"/>
    <s:sheet name="Commitments and Contingencies" sheetId="20" r:id="rId20"/>
    <s:sheet name="Stock-Based Compensation" sheetId="21" r:id="rId21"/>
    <s:sheet name="Segment Information" sheetId="22" r:id="rId22"/>
    <s:sheet name="Basis of Presentation and Sig23" sheetId="23" r:id="rId23"/>
    <s:sheet name="Discontinued Operations (Tables" sheetId="24" r:id="rId24"/>
    <s:sheet name="Loss Per Share (Tables)" sheetId="25" r:id="rId25"/>
    <s:sheet name="Derivative Financial Instrume26" sheetId="26" r:id="rId26"/>
    <s:sheet name="Mortgage Loans Held for Sale,27" sheetId="27" r:id="rId27"/>
    <s:sheet name="Mortgage Servicing Rights (Tabl" sheetId="28" r:id="rId28"/>
    <s:sheet name="Fair Value Measurements (Tables" sheetId="29" r:id="rId29"/>
    <s:sheet name="Other Assets (Tables)" sheetId="30" r:id="rId30"/>
    <s:sheet name="Transfers and Servicing of Fi31" sheetId="31" r:id="rId31"/>
    <s:sheet name="Debt (Tables)" sheetId="32" r:id="rId32"/>
    <s:sheet name="Reserve for Mortgage Repurcha33" sheetId="33" r:id="rId33"/>
    <s:sheet name="Income Taxes (Tables)" sheetId="34" r:id="rId34"/>
    <s:sheet name="Stock-Based Compensation (Table" sheetId="35" r:id="rId35"/>
    <s:sheet name="Segment Information (Tables)" sheetId="36" r:id="rId36"/>
    <s:sheet name="Organization and Operations (De" sheetId="37" r:id="rId37"/>
    <s:sheet name="Basis of Presentation and Sig38" sheetId="38" r:id="rId38"/>
    <s:sheet name="Discontinued Operations - Resul" sheetId="39" r:id="rId39"/>
    <s:sheet name="Discontinued Operations - Narra" sheetId="40" r:id="rId40"/>
    <s:sheet name="Loss Per Share - Reconciliation" sheetId="41" r:id="rId41"/>
    <s:sheet name="Loss Per Share - Anti-dilutive " sheetId="42" r:id="rId42"/>
    <s:sheet name="Derivative Financial Instrume43" sheetId="43" r:id="rId43"/>
    <s:sheet name="Derivative Financial Instrume44" sheetId="44" r:id="rId44"/>
    <s:sheet name="Derivative Financial Instrume45" sheetId="45" r:id="rId45"/>
    <s:sheet name="Mortgage Loans Held for Sale,46" sheetId="46" r:id="rId46"/>
    <s:sheet name="Mortgage Loans Held for Sale,47" sheetId="47" r:id="rId47"/>
    <s:sheet name="Mortgage Servicing Rights - Sum" sheetId="48" r:id="rId48"/>
    <s:sheet name="Mortgage Servicing Rights - S49" sheetId="49" r:id="rId49"/>
    <s:sheet name="Mortgage Servicing Rights - Out" sheetId="50" r:id="rId50"/>
    <s:sheet name="Mortgage Servicing Rights - Key" sheetId="51" r:id="rId51"/>
    <s:sheet name="Mortgage Servicing Rights -  As" sheetId="52" r:id="rId52"/>
    <s:sheet name="Mortgage Servicing Rights - Hyp" sheetId="53" r:id="rId53"/>
    <s:sheet name="Mortgage Servicing Rights - Com" sheetId="54" r:id="rId54"/>
    <s:sheet name="Fair Value Measurements - Major" sheetId="55" r:id="rId55"/>
    <s:sheet name="Fair Value Measurements - Recon" sheetId="56" r:id="rId56"/>
    <s:sheet name="Fair Value Measurements - Narra" sheetId="57" r:id="rId57"/>
    <s:sheet name="Other Assets (Details)" sheetId="58" r:id="rId58"/>
    <s:sheet name="Transfers and Servicing of Fi59" sheetId="59" r:id="rId59"/>
    <s:sheet name="Debt - Short-term Debt (Details" sheetId="60" r:id="rId60"/>
    <s:sheet name="Debt - Mortgage Funding Arrange" sheetId="61" r:id="rId61"/>
    <s:sheet name="Debt - Narrative (Details)" sheetId="62" r:id="rId62"/>
    <s:sheet name="Reserve for Mortgage Repurcha63" sheetId="63" r:id="rId63"/>
    <s:sheet name="Income Taxes - Narrative (Detai" sheetId="64" r:id="rId64"/>
    <s:sheet name="Income Taxes - Effective Tax Ra" sheetId="65" r:id="rId65"/>
    <s:sheet name="Commitments and Contingencies -" sheetId="66" r:id="rId66"/>
    <s:sheet name="Stock-Based Compensation - Stoc" sheetId="67" r:id="rId67"/>
    <s:sheet name="Stock-Based Compensation - Rest" sheetId="68" r:id="rId68"/>
    <s:sheet name="Segment Information - Assets by" sheetId="69" r:id="rId69"/>
    <s:sheet name="Segment Information - Income (L" sheetId="70" r:id="rId70"/>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Mar. 31, 2016</t>
  </si>
  <si>
    <t>May. 04, 2016</t>
  </si>
  <si>
    <t>Document And Entity Information [Abstract]</t>
  </si>
  <si>
    <t>Entity Registrant Name</t>
  </si>
  <si>
    <t>STONEGATE MORTGAGE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Assets</t>
  </si>
  <si>
    <t>Cash and cash equivalents</t>
  </si>
  <si>
    <t>Restricted cash</t>
  </si>
  <si>
    <t>Mortgage loans held for sale, at fair value</t>
  </si>
  <si>
    <t>Servicing advances, net</t>
  </si>
  <si>
    <t>Derivative assets</t>
  </si>
  <si>
    <t>Mortgage servicing rights, at fair value</t>
  </si>
  <si>
    <t>Property and equipment, net</t>
  </si>
  <si>
    <t>Loans eligible for repurchase from GNMA</t>
  </si>
  <si>
    <t>Warehouse lending receivables</t>
  </si>
  <si>
    <t>Goodwill and other intangible assets, net</t>
  </si>
  <si>
    <t>Subordinated loan receivable</t>
  </si>
  <si>
    <t>Other assets</t>
  </si>
  <si>
    <t>Total assets</t>
  </si>
  <si>
    <t>Liabilities</t>
  </si>
  <si>
    <t>Secured borrowings - mortgage loans</t>
  </si>
  <si>
    <t>Secured borrowings - mortgage servicing rights</t>
  </si>
  <si>
    <t>Secured borrowings - eligible GNMA loan repurchases</t>
  </si>
  <si>
    <t>Mortgage repurchase borrowings</t>
  </si>
  <si>
    <t>Warehouse lines of credit</t>
  </si>
  <si>
    <t>Operating lines of credit</t>
  </si>
  <si>
    <t>Accounts payable and accrued expenses</t>
  </si>
  <si>
    <t>Derivative liabilities</t>
  </si>
  <si>
    <t>Reserve for mortgage repurchases and indemnifications</t>
  </si>
  <si>
    <t>Liability for loans eligible for repurchase from GNMA</t>
  </si>
  <si>
    <t>Deferred income tax liabilities, net</t>
  </si>
  <si>
    <t>Other liabilities</t>
  </si>
  <si>
    <t>Total liabilities</t>
  </si>
  <si>
    <t>Commitments and contingencies - Note 15</t>
  </si>
  <si>
    <t xml:space="preserve"> </t>
  </si>
  <si>
    <t>Stockholders’ equity</t>
  </si>
  <si>
    <t>Common stock, par value $0.01, shares authorized – 100,000,000; shares issued: 25,867,117 and outstanding: 25,817,744 at March 31, 2016; shares issued: 25,845,566 and outstanding: 25,796,193 at December 31, 2015</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Operations (Unaudited) - USD ($) $ in Thousands</t>
  </si>
  <si>
    <t>Mar. 31, 2015</t>
  </si>
  <si>
    <t>Revenues</t>
  </si>
  <si>
    <t>Gains on mortgage loans held for sale, net</t>
  </si>
  <si>
    <t>Changes in mortgage servicing rights valuation</t>
  </si>
  <si>
    <t>Payoffs and principal amortization of mortgage servicing rights</t>
  </si>
  <si>
    <t>Loan origination and other loan fees</t>
  </si>
  <si>
    <t>Loan servicing fees</t>
  </si>
  <si>
    <t>Interest and other income</t>
  </si>
  <si>
    <t>Total revenues</t>
  </si>
  <si>
    <t>Expenses</t>
  </si>
  <si>
    <t>Salaries, commissions and benefits</t>
  </si>
  <si>
    <t>General and administrative expense</t>
  </si>
  <si>
    <t>Interest expense</t>
  </si>
  <si>
    <t>Occupancy, equipment and communication</t>
  </si>
  <si>
    <t>Depreciation and amortization expense</t>
  </si>
  <si>
    <t>Total expenses</t>
  </si>
  <si>
    <t>Loss before income tax benefit</t>
  </si>
  <si>
    <t>Income tax benefit</t>
  </si>
  <si>
    <t>Loss from continuing operations, net of tax</t>
  </si>
  <si>
    <t>Loss from discontinued operations, net of tax</t>
  </si>
  <si>
    <t>Net loss attributable to common stockholders</t>
  </si>
  <si>
    <t>Basic loss per share:</t>
  </si>
  <si>
    <t>From continuing operations (in dollars per share)</t>
  </si>
  <si>
    <t>From discontinued operations (in dollars per share)</t>
  </si>
  <si>
    <t>Total basic loss per share (in dollars per share)</t>
  </si>
  <si>
    <t>Diluted loss per share:</t>
  </si>
  <si>
    <t>Total diluted loss per share (in dollars per share)</t>
  </si>
  <si>
    <t>Consolidated Statements of Changes in Stockholders' Equity (Unaudited) - USD ($) shares in Thousands, $ in Thousands</t>
  </si>
  <si>
    <t>Total</t>
  </si>
  <si>
    <t>Preferred Stock</t>
  </si>
  <si>
    <t>Common Stock</t>
  </si>
  <si>
    <t>Treasury Stock</t>
  </si>
  <si>
    <t>Additional Paid-in Capital</t>
  </si>
  <si>
    <t>Retained Earnings</t>
  </si>
  <si>
    <t>Balance (shares) at Dec. 31, 2014</t>
  </si>
  <si>
    <t>Balance at Dec. 31, 2014</t>
  </si>
  <si>
    <t>Increase (Decrease) in Stockholders' Equity [Roll Forward]</t>
  </si>
  <si>
    <t>Net loss</t>
  </si>
  <si>
    <t>Stock-based compensation expense</t>
  </si>
  <si>
    <t>Balance (shares) at Mar. 31, 2015</t>
  </si>
  <si>
    <t>Balance at Mar. 31, 2015</t>
  </si>
  <si>
    <t>Balance (shares) at Dec. 31, 2015</t>
  </si>
  <si>
    <t>Balance at Dec. 31, 2015</t>
  </si>
  <si>
    <t>Issuance of common stock (shares)</t>
  </si>
  <si>
    <t>Issuance of common stock</t>
  </si>
  <si>
    <t>Balance (shares) at Mar. 31, 2016</t>
  </si>
  <si>
    <t>Balance at Mar. 31, 2016</t>
  </si>
  <si>
    <t>Consolidated Statements of Cash Flows (Unaudited) - USD ($) $ in Thousands</t>
  </si>
  <si>
    <t>Operating activities</t>
  </si>
  <si>
    <t>Adjustments to reconcile net loss to net cash used in operating activities:</t>
  </si>
  <si>
    <t>Loss on disposal and impairment of long lived assets</t>
  </si>
  <si>
    <t>Amortization of debt issuance facility fees</t>
  </si>
  <si>
    <t>Provision for reserve for mortgage repurchases and indemnifications - change in estimate</t>
  </si>
  <si>
    <t>Change in fair value of contingent earn-out liabilities</t>
  </si>
  <si>
    <t>Payments of contingent earn-out liabilities in excess of original fair value estimate</t>
  </si>
  <si>
    <t>Proceeds from sales and principal payments of mortgage loans held for sale</t>
  </si>
  <si>
    <t>Originations and purchases of mortgage loans held for sale</t>
  </si>
  <si>
    <t>Repurchases and indemnifications of previously sold loans</t>
  </si>
  <si>
    <t>Repurchases of eligible GNMA loans</t>
  </si>
  <si>
    <t>Principal payments on eligible GNMA loans</t>
  </si>
  <si>
    <t>Changes in operating assets and liabilities:</t>
  </si>
  <si>
    <t>Servicing advances</t>
  </si>
  <si>
    <t>Net cash used in operating activities</t>
  </si>
  <si>
    <t>Investing activities</t>
  </si>
  <si>
    <t>Net proceeds from sale of mortgage servicing rights</t>
  </si>
  <si>
    <t>Proceeds from sale of property and equipment</t>
  </si>
  <si>
    <t>Purchases of property and equipment</t>
  </si>
  <si>
    <t>Capitalized long-lived assets</t>
  </si>
  <si>
    <t>Purchase of mortgage servicing rights</t>
  </si>
  <si>
    <t>Net cash provided by investing activities</t>
  </si>
  <si>
    <t>Financing activities</t>
  </si>
  <si>
    <t>Proceeds from borrowings under mortgage funding arrangements - mortgage loans and operating lines of credit</t>
  </si>
  <si>
    <t>Repayments of borrowings under mortgage funding arrangements - mortgage loans and operating lines of credit</t>
  </si>
  <si>
    <t>Proceeds from borrowings under mortgage funding arrangements - MSRs</t>
  </si>
  <si>
    <t>Repayments of borrowings under mortgage funding arrangements - MSRs</t>
  </si>
  <si>
    <t>Payments of contingent earn-out liabilities not exceeding original fair value estimate</t>
  </si>
  <si>
    <t>Payments of debt issuance costs</t>
  </si>
  <si>
    <t>Net cash (used in)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taxes</t>
  </si>
  <si>
    <t>Organization and Operations</t>
  </si>
  <si>
    <t>Organization, Consolidation and Presentation of Financial Statements [Abstract]</t>
  </si>
  <si>
    <t>Organization and Operations References to the terms “we”, “our”, “us”, “Stonegate” or the “Company” used throughout these Notes to Unaudited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he Company is a leading, non-bank mortgage company focused on originating, financing, and servicing U.S. residential mortgage loans that operates as an intermediary between residential mortgage borrowers and the ultimate investors of these mortgages. 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for which the Company may perform servicing of U.S. residential mortgage loan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and other income from its financing facilities and warehouse lending business. The Company operates in three segments: Originations, Servicing and Financing. This determination is based on the Company’s current organizational structure, which reflects the manner in which the chief operating decision maker evaluates the performance of the business.</t>
  </si>
  <si>
    <t>Basis of Presentation and Significant Accounting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5 , unless the information contained in those disclosures materially changed or is required by GAAP. In the opinion of management, all adjustments, including normal recurring adjustments, necessary for a fair presentation of the consolidated financial statements as of December 31, 2015 and for the three months ended March 31, 2016 and 2015 have been recorded. All intercompany accounts and transactions have been eliminated in consolidation. The results of operations for the three months ended March 31, 2016 are not necessarily indicative of the results that may be expected for the full year ending December 31, 2016 . These unaudited consolidated financial statements should be read in conjunction with the Company’s audited consolidated financial statements as of and for the year ended December 31, 2015 included in its 2015 Annual Report on Form 10-K. During 2015, the Company decided to dispose of certain retail branches, or components of its Originations segment, and the assets associated with them, either through sale or disposal other than by sale. The Company has determined that the disposal of these retail branches met the criteria for presentation and disclosure as discontinued operations. Additional lines of detail in the Consolidated Statements of Operations have been presented to reflect the remaining operations of the Company. In addition, certain prior period amounts have been reclassified to conform to the current period presentation on the Consolidated Statements of Operations and within the Notes to Consolidated Financial Statements. Discontinued operation amounts for the three months ended March 31, 2016 are immaterial and are therefore not being presented separately. During 2015, the Company identified immaterial errors in its previously issued Consolidated Statements of Cash Flows. These immaterial errors impacted the line items “Proceeds from borrowings under mortgage funding arrangements - mortgage loans and operating lines of credit” and “Repayments of borrowings under mortgage funding arrangements - mortgage loans and operating lines of credit” in an exact offsetting manner, such that the subtotal “Net cash provided by financing activities” was not misstated. For the three months ended March 31, 2015 , the offsetting misstatement was a decrease of $817,164 .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Recent Accounting Developments: ASU No. 2014-15, "Presentation of Financial Statements - Going Concern (Topic 205-40): Disclosure of Uncertainties about an Entity's Ability to Continue as a Going Concern" was issued in August 2014. This update is intended to define management's responsibility to evaluate whether there is a substantial doubt about an organization's ability to continue as a going concern and to provide related footnote disclosure. The new guidance was effective for the Company beginning on January 1, 2016 and the adoption of the new guidance did not have a material impact on its financial statements. ASU No. 2015-02, "Consolidation (Topic 810) - Amendments to the Consolidation Analysis" was issued in February 2015. This update affects reporting entities that are required to evaluate whether they should consolidate certain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was effective for the Company beginning on January 1, 2016 and the adoption of the new guidance did not have a material impact on its financial statements. ASU No. 2015-03 "Interest - Imputation of Interest (Subtopic 835-30): Simplifying the Presentation of Debt Issuance Costs" was issued in April 2015. This update is to simplify presentation of debt issuance costs and requires debt issuance costs related to a recognized debt liability to be presented in the balance sheet as a direct deduction from the carrying amount of the debt liability, consistent with debt discounts. The new guidance was effective for the Company beginning on January 1, 2016 and the adoption of the new guidance did not have a material impact on its financial statements. ASU No. 2015-05 "Intangibles - Goodwill and Other - Internal Use Software (Topic 350-40): "Customer's Accounting for Fees Paid in a Cloud Computing Arrangement" was issued in April 2015. This update provides guidance to customers about whether a cloud computing arrangement includes a software license and how to account for it. The new guidance was effective for the Company beginning on January 1, 2016 and the adoption of the new guidance did not have a material impact on its financial statements. ASU No. 2015-16 "Business Combinations (Topic 805): Simplifying the Accounting for Measurement-Period Adjustments" was issued in September 2015. This update requires that an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e new guidance was effective for the Company beginning on January 1, 2016 and the adoption of the new guidance did not have a material impact on its financial statements. ASU No. 2016-01 "Financial Instruments - Overall (Subtopic 825-10): Recognition and measurement of financial assets and financial liabilities" was issued in January 2016. The amendments in this update require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guidance will be effective for the Company beginning on January 1, 2018. The Company does not expect the adoption of the new guidance to have a material impact on its consolidated financial statements. ASU 2016-02, "Leases (Topic 842)" was issued in February 2016. This updat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ASU 2016-05, "Derivatives and Hedging (Topic 815)" was issued in March 2016. This update relates to "Novation," replacing one of the parties to a derivative financial instrument with a new party. The issue is whether this change results in a requirement to dedesignate that hedging relationship and therefore discontinue the application of hedge accounting. The amendments apply to hedging instruments under Topic 815. The new guidance will be effective for the Company beginning on January 1, 2017 and earlier adoption is permitted. The Company is evaluating the impact of the adoption of the new guidance on its financial statements. ASU 2016-06, "Derivatives and Hedging (Topic 815)" was issued in March 2016. The amendments in this update clarify the requirements for assessing whether contingent call (put) options that accelerate the payment of principal on debt instruments are clearly and closely related to their debt hosts. The new guidance will be effective for the Company beginning on January 1, 2017 and earlier adoption is permitted. The Company is evaluating the impact of the adoption of the new guidance on its financial statements. ASU 2016-07, "Investments-Equity Method and Joint Ventures" was issued March 2016. The amendments in this Update affect all entities that have an investment that becomes qualified for the equity method of accounting as a result in the increase in the level of ownership interest. The amendments eliminates requirements for the investor to adjust the financials retroactively for previous periods. The new guidance will be effective for the Company beginning on January 1, 2017 and earlier adoption is permitted. The Company is evaluating the impact of the adoption of the new guidance on its financial statements. ASU 2016-08, "Revenue from Contracts with Customers" was issued March 2016. This amendment is related to Updates 2014-09 and 2015-14. This amendment affects entities with transactions within the scope of Topic 606. The core principal of Topic 606 is that an entity should recognize revenue to depict the transfer of goods and services to customers in an amount that reflects consideration that the entity expects to receive. The amendment clarifies the implementation guidance on principal vs. agent considerations. The new guidance will be effective for the Company beginning on January 1, 2018 and earlier adoption is permitted. The Company is evaluating the impact of the adoption of the new guidance on its financial statements. ASU 2016-09, "Compensation-Stock Compensation (Topic 718)" was issued March 2016. The amendments in this Update affect all entities that issue share-based payment awards to their employees. The amendments simplify the accounting in various aspects for these type of transactions: i.e. Accounting for Income Taxes, Excess tax benefits on the Statements of Cash Flows, Forfeitures, Employee taxes and Intrinsic Value. The new guidance will be effective for the Company beginning on January 1, 2017 and earlier adoption is permitted. The Company is evaluating the impact of the adoption of the new guidance on its financial statements. ASU 2016-10, "Revenue from Contracts with Customers" was issued April 2016. This amendment is related to Updates 2014-09 and 2015-14, and 2016-08 below This amendment affects entities with transactions within the scope of Topic 606. The core principal of Topic 606 is that an entity should recognize revenue to depict the transfer of goods and services to customers in an amount that reflects consideration that the entity expects to receive. The amendment clarifies the implementation guidance on identifying performance obligations and the licensing provisions of the guidance. The new guidance will be effective for the Company beginning on January 1, 2018 and earlier adoption is permitted. The Company is evaluating the impact of the adoption of the new guidance on its financial statements.</t>
  </si>
  <si>
    <t>Discontinued Operations</t>
  </si>
  <si>
    <t>Discontinued Operations and Disposal Groups [Abstract]</t>
  </si>
  <si>
    <t>Discontinued Operations In 2015, the Company made the decision to dispose of certain retail branches, or components of its Originations segment, either by sale or closure to better manage the expenses associated with retail originations. The Company completed the closure of sixty-two of its retail branches as of December 31, 2015. Under the new guidance of Accounting Standards Update ("ASU") No. 2014-08, the Company determined that the disposal of these retail branches represented a major strategic shift in its operations and, therefore, should be presented and disclosed as discontinued operations. There were no new additional discontinued operations during the first quarter of 2016, however, transactions related to the 2015 discontinued operations are reflected below. The results of 2015 discontinued operations are summarized below: Three Months Ended March 31, 2015 Total revenues $ 9,399 Total expenses 11,732 Income before income taxes (2,333 ) Income tax expense (767 ) Income from discontinued operations, net of tax $ (1,566 ) Total expenses for the three months ended March 31, 2015 includes salaries, commissions and benefits expense of $8,510 , general and administrative expense of $1,130 and occupancy, equipment and communication expense of $1,636 . Cash flows from discontinued operations related to depreciation expense and capital expenditures were $71 and $182 for the three months ended March 31, 2015 , respectively. A total of $2,900 in mortgage loans held for sale, at fair value, and related debt from discontinued operations is included on the Company's March 31, 2016 balance sheet.</t>
  </si>
  <si>
    <t>Loss Per Share</t>
  </si>
  <si>
    <t>Earnings Per Share [Abstract]</t>
  </si>
  <si>
    <t xml:space="preserve"> Loss Per Share The following is a reconciliation of net loss attributable to common stockholders and a table summarizing the basic and diluted loss per share calculations for the three months ended March 31, 2016 and 2015 : Three Months Ended March 31, 2016 2015 Net loss: Loss from continuing operations, net of tax $ (37,523 ) $ (9,553 ) Loss from discontinued operations, net of tax $ — $ (1,566 ) Net loss attributable to common stockholders $ (37,523 ) $ (11,119 ) Weighted average shares outstanding (in thousands) : Denominator for basic loss per share – weighted average common shares outstanding 25,804 25,781 Denominator for diluted loss per share 25,804 25,781 Basic loss per share: From continuing operations $ (1.45 ) $ (0.37 ) From discontinued operations $ — $ (0.06 ) Total loss attributable to common stockholders $ (1.45 ) $ (0.43 ) Diluted loss per share: From continuing operations $ (1.45 ) $ (0.37 ) From discontinued operations $ — $ (0.06 ) Total loss attributable to common stockholders $ (1.45 ) $ (0.43 ) During the three months ended March 31, 2016 and 2015 , weighted average shares of 617 and 1,563 , respectively, were excluded from the denominator for diluted loss per share because the shares (which related to stock options, restricted stock units and stock warrants) were anti-dilutive.</t>
  </si>
  <si>
    <t>Derivative Financial Instruments</t>
  </si>
  <si>
    <t>Derivative Instruments and Hedging Activities Disclosure [Abstract]</t>
  </si>
  <si>
    <t>Derivative Financial Instruments The Company does not designate any of its derivative instruments as hedges for accounting purposes. The following summarizes the Company’s outstanding derivative instruments as of March 31, 2016 and December 31, 2015 : March 31, 2016: Fair Value Notional Balance Sheet Location Asset (Liability) Interest rate lock commitments $ 1,431,631 Derivative assets/liabilities $ 16,999 $ (77 ) MBS forward sales contracts 1,741,218 MBS forward purchase contracts 494,800 Total MBS forward trades 2,236,018 Derivative assets/liabilities 682 (8,899 ) Total derivative financial instruments $ 3,667,649 $ 17,681 $ (8,976 ) December 31, 2015: Fair Value Notional Balance Sheet Location Asset (Liability) Interest rate lock commitments $ 1,169,768 Derivative assets/liabilities $ 10,596 $ (334 ) MBS forward sales contracts 1,705,995 MBS forward purchase contracts 522,800 Total MBS forward trades 2,228,795 Derivative assets/liabilities 1,564 (2,183 ) Total derivative financial instruments $ 3,398,563 $ 12,160 $ (2,517 ) The following summarizes the effect of the Company’s derivative financial instruments and related changes in estimated fair value of mortgage loans held for sale on its consolidated statements of operations for the three months ended March 31, 2016 and 2015 : Three Months Ended March 31, 2016 2015 Interest rate lock commitments $ 6,659 $ 16,102 MBS forward trades (7,597 ) (2,004 ) Net derivative (losses) gains (938 ) 14,098 Gains from changes in estimated fair value of mortgage loans held for sale 1 4,353 88 $ 3,415 $ 14,186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 The Company has entered into agreements with derivative counterparties, a portion of which include netting arrangements whereby the counterparties are entitled to settle their positions on a net basis. However, with respect to this portion of its derivatives, the Company presents such amounts on a gross basis as show in the table above. In certain circumstances, the Company is required to provide certain derivative counterparties collateral against derivative financial instruments. As of March 31, 2016 and December 31, 2015 , counterparties held $5,027 and $4,045 , respectively, of the Company’s cash and cash equivalents in margin accounts as collateral (which is classified as "Restricted cash" on the Company's consolidated balance sheets), after which the Company was in a net credit loss position of $3,190 and a net credit gain position of $3,426 at March 31, 2016 and December 31, 2015 , respectively, to those counterparties. For the three months ended March 31, 2016 and 2015 , the Company incurred no credit losses due to non-performance of any of its counterparties.</t>
  </si>
  <si>
    <t>Mortgage Loans Held for Sale, at Fair Value</t>
  </si>
  <si>
    <t>Receivables [Abstract]</t>
  </si>
  <si>
    <t>Mortgage Loans Held for Sale, at Fair Value The following summarizes mortgage loans held for sale at fair value as of March 31, 2016 and December 31, 2015 : March 31, 2016 December 31, 2015 Conventional 1 $ 214,375 $ 230,438 Government insured 2 442,013 357,442 Non-agency/Other 41,306 57,816 Total mortgage loans held for sale, at fair value $ 697,694 $ 645,696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 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March 31, 2016 , the Company had pledged $651,657 in fair value of mortgage loans held for sale as collateral to secure debt under its mortgage funding arrangements, with the remaining $46,037 of mortgage loans held for sale funded with the Company’s excess cash. As of December 31, 2015 , the Company had pledged $611,926 in fair value of mortgage loans held for sale as collateral to secure debt under its mortgage funding arrangements, with the remaining $33,770 of mortgage loans held for sale funded with the Company's excess cash. The mortgage loans held as collateral by the respective lenders are restricted solely to satisfy the Company’s borrowings under those mortgage funding arrangements. Refer to Note 11 “Debt” for additional information related to the Company’s outstanding borrowings as of March 31, 2016 and December 31, 2015 . The following are the fair values and related UPB due upon maturity for loans held for sale accounted under the fair value method as of March 31, 2016 and December 31, 2015 : March 31, 2016 December 31, 2015 Fair Value UPB Fair Value UPB Current through 89 days delinquent $ 656,431 $ 647,517 $ 603,778 $ 601,499 90 or more days delinquent 1 41,263 43,092 41,918 42,918 Total $ 697,694 $ 690,609 $ 645,696 $ 644,417 1 Includes $31,231 and $31,962 in fair value and related UPB, respectively, of eligible loans repurchased out of GNMA pools, as described in Note 8 - Fair Value Measurements, as of March 31, 2016 , and $34,540 and $35,547 in fair value and related UPB, respectively, of eligible loans repurchased out of GNMA pools, as of December 31, 2015 .</t>
  </si>
  <si>
    <t>Mortgage Servicing Rights</t>
  </si>
  <si>
    <t>Transfers and Servicing [Abstract]</t>
  </si>
  <si>
    <t>Mortgage Servicing Rights The Company sells residential mortgage loans in the secondary market and typically retains the right to service the loans sold. Upon sale, the MSRs are capitalized as an asset, which represents the current fair value of the future net cash flows that are expected to be realized for performing servicing activities. The Company may also purchase MSRs directly from third parties. The Company’s total mortgage servicing portfolio as of March 31, 2016 and December 31, 2015 is summarized as follows (based on the unpaid principal balance ("UPB") of the underlying mortgage loans): March 31, 2016 December 31, 2015 FNMA $ 5,703,362 $ 5,468,904 GNMA: FHA 4,061,421 3,990,276 VA 2,836,470 2,731,822 USDA 845,792 805,783 FHLMC 4,529,691 4,449,796 Other Investors 91,041 74,150 Total mortgage servicing portfolio $ 18,067,777 $ 17,520,731 MSRs balance $ 171,676 $ 199,637 MSRs balance as a percentage of total mortgage servicing portfolio 0.95 % 1.14 % A summary of the changes in the balance of MSRs for the three months ended March 31, 2016 and 2015 is as follows: Three Months Ended March 31, 2016 2015 Balance at beginning of period $ 199,637 $ 204,216 MSRs originated in connection with loan sales 21,146 34,583 MSRs sold and derecognized (6,243 ) (30,150 ) Purchased MSRs — 86 Changes in valuation inputs and assumptions 1 (35,615 ) (24,389 ) Actual portfolio runoff (payoffs and principal amortization) (7,249 ) (13,766 ) Balance at end of period $ 171,676 $ 170,580 1 Represents the unrealized portion of the "Changes in mortgage servicing rights valuation" on the Company's consolidated statements of operations The Company realized $105 related to losses on the sale of MSRs and $199 related to gains on the sale of MSRs for the three months ended March 31, 2016 and 2015 , respectively. In 2015, the Company entered into a flow sale agreement for the sale of MSRs in GNMA loans to an unrelated party. The sales will occur monthly during the covered period, from September 2015 through April 2016. The characteristics of the pools sold are similar to those associated with the Company's current GNMA production. The Company performs temporary sub-servicing activities with respect to the pools of underlying loans described above through the established loan file transfer dates of each sale for a fee, during which time the Company is entitled to certain other ancillary income amounts. The Company uses the proceeds to reinvest back into newly originated MSRs through its origination platform. Each of these MSRs sale transactions met the criteria for derecognition as of their respective sale dates, allowing for the MSRs assets to be derecognized and a gain or loss to be recorded at the time of derecognition, based on the respective fair values as of the closing dates. The recognized gains or losses were recorded net of direct transaction expenses and estimated protection provisions. The following table sets forth information related to outstanding loans sold as of March 31, 2016 and December 31, 2015 for which the Company has continuing involvement: March 31, 2016 December 31, 2015 Total unpaid principal balance $ 18,067,777 $ 17,520,731 Loans 30-89 days delinquent $ 243,129 $ 307,736 Loans delinquent 90 or more days or in foreclosure $ 117,484 $ 114,298 The key weighted average assumptions (or range of assumptions), based on market participant inputs for the industry, used in determining the fair value of the Company’s MSRs as of March 31, 2016 and December 31, 2015 are as follows: March 31, 2016 December 31, 2015 Discount rates 9.25% - 11.00% 9.25% - 11.00% Annual prepayment speeds (by investor type): FNMA 16.8 % 13.0 % GNMA: FHA 12.8 % 11.5 % VA 11.0 % 8.8 % USDA 13.6 % 10.5 % FHLMC 15.1 % 11.6 % Other Investors 15.8 % 12.4 % Cost of servicing (per loan) $ 86 $ 85 MSRs are generally subject to loss in value when mortgage rates decrease. Decreasing mortgage rates normally encourage increased mortgage refinancing activity. Increased refinancing activity reduces the life of the loans underlying the MSRs, thereby reducing MSRs value. Reductions in the value of MSRs affect income through changes in fair value. These factors have been considered in the estimated prepayment speed assumptions used to determine the fair value of the Company’s MSRs. In addition to the assumptions provided above, the Company uses assumptions for delinquency rates in determining the fair value of MSRs. These assumptions are based primarily on internal estimates, and the Company also obtains third party data, where applicable, to assess the reasonableness of its internal assumptions. The Company's assumptions for delinquency rates for FNMA, GNMA, FHLMC and Other Investors mortgage loans as of March 31, 2016 and December 31, 2015 are as follows: March 31, 2016 December 31, 2015 FNMA 4.00% 4.01% GNMA: FHA 6.56% 6.58% VA 6.50% 6.52% USDA 6.48% 6.53% FHLMC 3.95% 3.94% Other Investors 6.31% 6.37% The delinquency rates represent the Company’s estimate of the loans that will eventually enter delinquency over the entire term of the portfolio’s life. These assumptions affect the future cost to service loans, future revenue earned from the portfolio, and future assumed foreclosure losses. Because the Company’s portfolio is generally comprised of recent vintages, actual future delinquencies may differ from the Company’s assumptions. The hypothetical effect of an adverse change in these key assumptions would result in a decrease in the fair values of MSRs as follows as of March 31, 2016 and December 31, 2015 : March 31, 2016 % of Average Portfolio December 31, 2015 % of Average Portfolio Discount rates: Impact of discount rate + 1% $ (6,956 ) 4 % $ (8,578 ) 4 % Impact of discount rate + 2% $ (13,377 ) 8 % $ (16,470 ) 8 % Impact of discount rate + 3% $ (19,321 ) 11 % $ (23,753 ) 12 % Prepayment speeds: Impact of prepayment speed * 105% $ (5,821 ) 3 % $ (5,502 ) 3 % Impact of prepayment speed * 110% $ (11,392 ) 7 % $ (10,792 ) 5 % Impact of prepayment speed * 120% $ (21,842 ) 13 % $ (20,778 ) 10 % Cost of servicing: Impact of cost of servicing * 105% $ (1,244 ) 1 % $ (1,365 ) 1 % Impact of cost of servicing * 110% $ (2,488 ) 1 % $ (2,731 ) 1 % Impact of cost of servicing * 120% $ (4,976 ) 3 % $ (5,462 ) 3 % As the table demonstrates, the Company’s methodology for estimating the fair value of MSRs is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 Under certain of the Company's secured borrowing arrangements, the Company is required to pledge mortgage servicing rights as collateral to the secured borrowings. As of March 31, 2016 and December 31, 2015 , the Company had pledged $171,073 and $199,007 , respectively, in fair value of mortgage servicing rights as collateral to secure debt under certain of its secured borrowing arrangements. Refer to Note 11 “Debt” for additional information related to the Company’s outstanding borrowings as of March 31, 2016 and December 31, 2015 . The following is a summary of the components of loan servicing fees as reported in the Company’s consolidated statements of operations for the three months ended March 31, 2016 and 2015 : Three Months Ended March 31, 2016 2015 Contractual servicing fees $ 12,705 $ 13,529 Late fees 741 810 Loan servicing fees $ 13,446 $ 14,339 Servicing fees as a percentage of average portfolio (annualized) 0.30 % 0.31 %</t>
  </si>
  <si>
    <t>Fair Value Measurements</t>
  </si>
  <si>
    <t>Fair Value Disclosures [Abstract]</t>
  </si>
  <si>
    <t>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deemed non-saleable prior to sale to the GSEs; 2) loans repurchased from the GSEs that have subsequently been deemed to be non-saleable to GSEs when certain representations and warranties are breached; and 3) loans actually repurchased from GNMA securities pursuant to the Company's unilateral right, as servicer, to repurchase such GNMA loans it had previously sold. The fair values of the loans deemed non-saleable to the GSEs are estimated using a discounted cash flow analysis with significant unobservable inputs, such as prepayment speeds, default rates, the spread between bid and ask prices and loss severities, which are identified as Level 3 inputs. Loans repurchased from GNMA pools are estimated in the manner described in the Loans Eligible for Repurchase from GNMA discussion below. These loans are also considered Level 3.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ith respect to its IRLCs, management determined that a Level 3 classification was most appropriate based on the various significant unobservable inputs utilized in estimating the fair value of its IRLC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refore, the Company classifies MSRs as Level 3.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flat rate environment. The Company believes that the use of the forward yield curve better represents fair value of MSRs because the forward yield curve is the market’s expectation of future interest rates based on its expectation of inflation and other economic conditions. Loans Eligible for Repurchase from GNMA: The Company uses a liquidation based discounted cash flow analysis to estimate the fair value of the assets and liabilities on the balance sheet for certain delinquent government guaranteed or insured mortgage loans from GNMA guaranteed pools in its servicing portfolio. Therefore, the Company classifies loans from GNMA as Level 3. The Company's right to purchase such loans arises as the result of the borrower's failure to make payments for at least 90 days preceding the month of repurchase by the Company and provides an alternative to the Company's obligation to continue advancing principal and interest at the coupon rate of the related GNMA security. The key assumptions used in the discounted cash flow analysis include the Company's historical ability to make the GNMA loan salable, by becoming current either through the borrower's performance or through completion of a modification of the loan's terms, and the Company's historical ability to receive insurance reimbursements for related claims filed. The following are the major categories of assets and liabilities measured at fair value on a recurring basis as of March 31, 2016 : Level 1 Level 2 Level 3 Total Assets: Mortgage loans held for sale $ — $ 603,542 $ — $ 603,542 Mortgage loans held for sale - non-saleable to GSEs — — 59,207 59,207 Mortgage loans held for sale - repurchased GNMA loans — — 34,945 34,945 Derivative assets (IRLCs) — — 16,999 16,999 Derivative assets (MBS forward trades) — 682 — 682 MSRs — — 171,676 171,676 Loans eligible for repurchase from GNMA $ — $ — $ 84,006 84,006 Total assets $ — $ 604,224 $ 366,833 $ 971,057 Liabilities: Derivative liabilities (IRLCs) $ — $ — $ 77 $ 77 Derivative liabilities (MBS forward trades) — 8,899 — 8,899 Liability for loans eligible for repurchase from GNMA — — 84,006 84,006 Total liabilities $ — $ 8,899 $ 84,083 $ 92,982 The following are the major categories of assets and liabilities measured at fair value on a recurring basis as of December 31, 2015 : Level 1 Level 2 Level 3 Total Assets: Mortgage loans held for sale $ — $ 549,561 $ — $ 549,561 Mortgage loans held for sale - non-saleable to GSEs — — 58,799 58,799 Mortgage loans held for sale - repurchased GNMA loans — — 37,336 37,336 Derivative assets (IRLCs) — — 10,596 10,596 Derivative assets (MBS forward trades) — 1,564 — 1,564 MSRs — — 199,637 199,637 Loans eligible for repurchase from GNMA — — 80,794 80,794 Total assets $ — $ 551,125 $ 387,162 $ 938,287 Liabilities: Derivative liabilities (IRLCs) $ — $ — $ 334 $ 334 Derivative liabilities (MBS forward trades) — 2,183 — 2,183 Liability for loans eligible for repurchase from GNMA — — 80,794 80,794 Total liabilities $ — $ 2,183 $ 81,128 $ 83,311 A reconciliation of the beginning and ending balances of the Company’s assets and liabilities classified within Level 3 of the valuation hierarchy for the three months ended March 31, 2016 and the year ended December 31, 2015 are as follows: Three Months Ended March 31, 2016 Mortgage Loans Held for Sale - non-saleable to GSEs Mortgage Loans Held for Sale - Repurchased GNMA Loans Derivative Assets Derivative Liabilities Loans eligible for repurchase from GNMA Liability for loans eligible for repurchase from GNMA Balance at beginning of period $ 58,799 $ 37,336 $ 10,596 $ 334 $ 80,794 $ 80,794 Changes in fair value recognized in earnings 1,095 357 6,403 (257 ) (346 ) (346 ) Purchases 6,673 2,208 — — — — Sales (9,985 ) (1,784 ) — — (2,207 ) (2,207 ) Issuances — — — — — — Settlements (5,051 ) (2,087 ) — — 5,765 5,765 Transfers into Level 3 1 7,676 — — — Transfers out of Level 3 2 — (1,085 ) — — — — Balance at end of period $ 59,207 $ 34,945 $ 16,999 $ 77 $ 84,006 $ 84,006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Year Ended December 31, 2015 Mortgage Loans Held for Sale - non-saleable to GSEs Mortgage Loans Held for Sale - Repurchased GNMA Loans Derivative Assets Derivative Liabilities Loans eligible for repurchase from GNMA Liability for loans eligible for repurchase from GNMA Balance at beginning of period $ — $ — $ — $ — $ 109,397 $ 109,397 Changes in fair value recognized in earnings (5,580 ) (1,089 ) — — (2,314 ) (2,314 ) Purchases 45,688 40,209 — — — — Sales (5,581 ) (1,560 ) — — (40,209 ) (40,209 ) Issuances — — — — — — Settlements (19,750 ) (1,204 ) — — 13,920 13,920 Transfers into Level 3 1 45,308 1,286 10,596 334 — — Transfers out of Level 3 2 (1,286 ) (306 ) — — — — Balance at end of period $ 58,799 $ 37,336 $ 10,596 $ 334 $ 80,794 $ 80,794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Refer to Note 7, "Mortgage Servicing Rights", for a reconciliation of the beginning and ending balances for the period ending March 31, 2016 , as well as a discussion of significant observable inputs related to the Company's MSRs and relative ranges of those used in determining their fair value. Fair Value of Other Financial Instruments As of March 31, 2016 and December 31, 2015 , all financial instruments were either recorded at fair value or the carrying value approximated fair value. For assets and liabilities that were not recorded at fair value, such as cash, restricted cash, servicing advances, subordinated loan receivable, short-term secured borrowings, warehouse and operating lines of credit,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t>
  </si>
  <si>
    <t>Other Assets</t>
  </si>
  <si>
    <t>Deferred Costs, Capitalized, Prepaid, and Other Assets Disclosure [Abstract]</t>
  </si>
  <si>
    <t>Other Assets The following summarizes other assets as of March 31, 2016 and December 31, 2015 : March 31, 2016 December 31, 2015 Receivables from servicing sales, interest and loan related payments, net $ 16,449 $ 18,739 Prepaid expenses 4,451 5,990 Real estate owned, net 1 1,033 1,446 Deposits 560 801 Miscellaneous 441 441 Total other assets $ 22,934 $ 27,417 1 Real estate owned assets are reflected at their net realizable value.</t>
  </si>
  <si>
    <t>Transfers and Servicing of Financial Assets</t>
  </si>
  <si>
    <t>Transfers and Servicing of Financial Assets Residential mortgage loans are primarily sold to FNMA or FHLMC or transferred into pools of GNMA MBS. The Company has continuing involvement in mortgage loans sold through servicing arrangements and the liability for loan indemnifications and repurchases under the representations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 The Company also sells non-agency residential mortgage loans to non-GSE third parties generally without retaining the servicing rights to such loans. 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If the sale criteria are not met, the transfer is recorded as a secured borrowing in which the assets remain on the balance sheet and the proceeds from the transaction are recognized as a liability. 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March 31, 2016 and December 31, 2015 , all transfers pursuant to our mortgage funding arrangements (the collective term for the Company's mortgage loan participation, warehouse lines of credit, repurchase and other credit arrangements) are accounted for by the Company as secured borrowings. The following table sets forth information regarding cash flows for the three months ended March 31, 2016 and 2015 relating to loan sales in which the Company has continuing involvement: Three Months Ended March 31, 2016 2015 Proceeds from new loan sales 1 $ 1,905,376 $ 2,927,917 Proceeds from loan servicing fees $ 13,446 $ 13,676 Cash outflows from servicing advances $ 2,193 $ 862 Cash outflows from repurchases and indemnifications of previously sold loans $ 6,977 $ 10,748 Cash outflows from repurchases of eligible GNMA loans 2 $ 2,207 $ — 1 Represents proceeds from sales and excludes payments received from borrowers. 2 Represents loans repurchased by the Company out of GNMA pools in connection with its unilateral right, as servicer, to repurchase such GNMA loans it has previously sold (generally loans that are more than 90 days past due).</t>
  </si>
  <si>
    <t>Debt</t>
  </si>
  <si>
    <t>Debt Disclosure [Abstract]</t>
  </si>
  <si>
    <t>Debt Borrowings outstanding as of March 31, 2016 and December 31, 2015 are as follows: March 31, 2016 December 31, 2015 Amount Outstanding Weighted Average Interest Rate Amount Outstanding Weighted Average Interest Rate Secured borrowings - mortgage loans $ 412,750 4.18% 1 $ 492,799 4.16% Secured borrowings - eligible GNMA loan repurchases 36,227 3.18% 2 37,615 3.17% Mortgage repurchase borrowings 384,560 2.15% 279,421 2.47% Warehouse lines of credit 883 4.25% 1,306 4.25% Secured borrowings - mortgage servicing rights 92,069 5.27% 77,069 5.58% Operating lines of credit 4,997 4.00% 5,000 4.00% Total mortgage funding arrangements and operating lines of credit $ 931,486 $ 893,210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 The Company maintains mortgage loan participation, warehouse lines of credit, repurchase and other credit arrangements listed above (collectively referred to as “mortgage funding arrangements”) with various financial institutions, primarily to fund the origination and purchase of mortgage loans. As of March 31, 2016 , the Company held mortgage funding arrangements with six separate financial institutions and a total maximum borrowing capacity of $1,772,000 , including the operating lines of credit and funding arrangement for GNMA loan repurchases. Except for our operating lines of credit, each mortgage funding arrangement is collateralized by the underlying mortgage loans. Separately, the Company had two mortgage funding arrangements for the funding of MSRs, each of which is collateralized by the MSRs pledged to the respective facilities. The following tables summarize the amounts outstanding, interest rates and maturity dates under the Company’s various mortgage funding arrangements as of March 31, 2016 and December 31, 2015 : As of March 31, 2016: Mortgage Funding Arrangements 1 Amount Outstanding Maximum Borrowing Capacity Interest Rate Maturity Date Merchants Bank of Indiana - Participation Agreement $ 114,044 $ 600,000 2 Same as the underlying mortgage rates, less contractual service fee July 2016 Merchants Bank of Indiana - NattyMac Funding 298,706 — 3 Same as the underlying mortgage rates, less 49% of facility earnings March 2017 Total secured borrowings - mortgage loans 412,750 600,000 Guaranty Bank 36,227 50,000 Coupon rate of underlying loans, less debenture rate 6 N/A 7 Total secured borrowings - eligible GNMA loan repurchases 36,227 50,000 Barclays Bank PLC 48,607 300,000 LIBOR plus applicable margin December 2016 Bank of America, N.A. 218,014 550,000 5 LIBOR plus applicable margin June 2016 EverBank 51,279 125,000 LIBOR plus applicable margin November 2016 Wells Fargo 66,660 140,000 LIBOR plus applicable margin January 2017 Total mortgage repurchase borrowings 384,560 1,115,000 Merchants Bank of Indiana - Warehouse Line of Credit 883 2,000 Prime plus 1.00% July 2016 Total warehouse lines of credit 883 2,000 Barclays Bank PLC - MSRs Secured 51,479 — 4 LIBOR plus applicable margin December 2016 EverBank - MSRs Secured 40,590 — 8 LIBOR plus applicable margin November 2016 Total secured borrowings - MSRs 92,069 — Total 926,489 1,767,000 1 Does not include our operating lines of credit for which we have a maximum borrowing capacity of $5,000 . 2 Merchants Bank of Indiana will periodically limit or expand the aggregate maximum borrowing capacity. During the three months ended March 31, 2016 , the most the aggregate borrowing capacity was limited or expanded approximated $550,000 or $700,000 , respectively. At March 31, 2016 , the aggregate maximum borrowing capacity was $600,000 . 3 The maximum borrowing capacity is a sublimit of the Merchants Participation Agreement maximum borrowing capacity referred to in Note 2 above. 4 Governed by the Barclays Bank PLC maximum borrowing capacity of $300,000 , with a sub-limit of $60,000 . 5 The Bank of America maximum borrowing includes $250,000 of mortgage repurchase and $300,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8 Governed by the EverBank maximum borrowing capacity of $125,000 , with a sublimit of $60,000 . As of December 31, 2015: Mortgage Funding Arrangements 1 Amount Outstanding Maximum Borrowing Capacity Interest Rate Maturity Date Merchants Bank of Indiana - Participation Agreement $ 169,589 $ 600,000 2 Same as the underlying mortgage rates, less contractual service fee July 2016 Merchants Bank of Indiana - NattyMac Funding 323,210 — 3 Same as the underlying mortgage rates, less 49% of facility earnings March 2017 Total secured borrowings - mortgage loans 492,799 600,000 Guaranty Bank 37,615 50,000 Coupon rate of underlying loans, less debenture rate 7 N/A 8 Total secured borrowings - eligible GNMA loan repurchases 37,615 50,000 Barclays Bank PLC 45,956 300,000 LIBOR plus applicable margin December 2016 Bank of America, N.A. 184,804 700,000 4 LIBOR plus applicable margin June 2016 EverBank — 150,000 LIBOR plus applicable margin November 2016 Wells Fargo Bank N.A. 48,661 140,000 LIBOR plus applicable margin January 2017 Total mortgage repurchase borrowings 279,421 1,290,000 Merchants Bank of Indiana - Warehouse Line of Credit 1,306 2,000 Prime plus 1.00% July 2016 Total warehouse lines of credit 1,306 2,000 Barclays Bank PLC - MSRs Secured 58,979 — 5 LIBOR plus applicable margin December 2015 EverBank - MSRs Secured 18,090 — 6 LIBOR plus applicable margin June 2017 Total secured borrowings - MSRs $ 77,069 $ — Total $ 888,210 $ 1,942,000 1 Does not include our operating lines of credit for which we have a maximum borrowing capacity of $5,000 . 2 Merchants Bank of Indiana will periodically constrain the aggregate maximum borrowing capacity. During the year ended December 31, 2015, the lowest amount to which the aggregate maximum borrowing capacity was limited approximated $550,000 . The highest amount to which it was expanded approximated $700,000 . At December 31, 2015, the aggregate maximum borrowing capacity was $600,000 . 3 The maximum borrowing capacity is a sublimit of the Merchants Participation Agreement maximum borrowing capacity referred to in Note 2 above. 4 The Bank of America maximum borrowing includes $400,000 of mortgage repurchase and $300,000 of mortgage gestation repurchase facilities. 5 Governed by the Barclays Bank PLC maximum borrowing capacity of $300,000 , with a sub-limit of $60,000 . 6 Governed by the EverBank maximum borrowing capacity of $150,000 , with a sub-limit of $70,000 . 7 Borrowing carries an interest rate of the coupon rate of the underlying mortgage loans, less the debenture rate funded by Guaranty Bank. 8 Borrowing matures no later than four years from the date of most recent purchase from GNMA pools. On February 29, 2016, the Company amended its mortgage repurchase financing with Bank of America, N.A. to decrease the amount available under the line from $400,000 to $300,000 and on March 31, 2016, the Company amended its mortgage repurchase financing with Bank of America, N.A. to decrease the amount available under the line from $300,000 to $250,000 , decreasing the maximum borrowing capacity of the mortgage funding arrangements with Bank of America from $700,000 to $550,000 . On March 1, 2016, the Company amended its mortgage repurchase financing with EverBank to decrease the amount available under the line from $150,000 to $125,000 , and decreasing the MSR sublimit from $70,000 to $60,000 . The Company reviews and monitors its operating lines of credit during the quarter and amends the borrowing capacity and maturity date throughout the quarter based on current operations. The above mortgage funding and operating lines of credit agreements contain covenants which include certain customary financial requirements, including maintenance of minimum tangible net worth, maximum debt to tangible net worth ratio, minimum liquidity, minimum current ratio, minimum profitability and limitations on additional debt and transactions with affiliates, as defined in the respective agreement. As of March 31, 2016 and December 31, 2015 , the Company was in compliance with the covenants contained in these agreements. The Company intends to renew the mortgage funding arrangements when they mature and has no reason to believe the Company will be unable to do so.</t>
  </si>
  <si>
    <t>Reserve for Mortgage Repurchases and Indemnifications</t>
  </si>
  <si>
    <t>Valuation and Qualifying Accounts [Abstract]</t>
  </si>
  <si>
    <t>Reserve for Mortgage Repurchases and Indemnifications 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related reserves are maintained for probable losses related to repurchase and indemnification obligations. The following is a summary of changes in the reserve for mortgage repurchases and indemnifications for the three months ended March 31, 2016 and 2015 : Three Months Ended March 31, 2016 2015 Balance at beginning of period $ 5,536 $ 4,967 Provision for mortgage repurchases and indemnifications - new loan sales 1 565 764 Provision for mortgage repurchases and indemnifications - change in estimate 2 — 86 Losses on repurchases and indemnifications (303 ) (940 ) Balance at end of period $ 5,798 $ 4,877 1 Recognized as a reduction to "Gain on mortgage loans held for sale, net" in the consolidated statements of operations. 2 Accounts for change in estimate made subsequent to the initial reserve for new loan sales being made. 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The Company considers the liability to be appropriate at each balance sheet date.</t>
  </si>
  <si>
    <t>Income Taxes</t>
  </si>
  <si>
    <t>Income Tax Disclosure [Abstract]</t>
  </si>
  <si>
    <t>Income Taxes The Company calculates its quarterly tax provision pursuant to the guidelines in Accounting Standards Codification ("ASC") 740-270 "Income Taxes". Generally ASC 740-27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Due primarily to the unpredictable nature of the MSRs valuation and the impact this has on making a reliable estimate of the annual effective tax rate for interim reporting periods, the Company applies the actual year-to-date effective tax rate for the current period tax provision as a matter of policy. The following is a reconciliation of the expected statutory federal corporate income tax benefit from continuing operations to the income tax benefit from continuing operations recorded on the Company's consolidated statements of operations for the three months ended March 31, 2016 and 2015 : Three Months Ended March 31, 2016 2015 $ % $ % Statutory federal income tax (benefit) expense $ (13,667 ) 35.0 % $ (5,596 ) 35.0 % State income tax benefit, net of federal tax benefit (1,430 ) 3.7 % (784 ) 4.9 % Non-deductible expenses 41 (0.1 )% 54 (0.3 )% Valuation allowance 13,070 (33.5 )% — — % Uncertain tax positions 18 — % — — % State tax rate adjustment to state deferred 294 (0.8 )% — — % Other (109 ) 0.3 % — — % Total income tax benefit $ (1,783 ) 4.6 % $ (6,326 ) 39.6 % During the three months ended March 31, 2016 and 2015 , the Company recognized an income tax benefit of $1,783 and $6,326 , respectively, which represented effective tax rates of 4.6% and 39.6% , respectively. The income tax benefits for the three months ended March 31, 2016 includes the impact of recording a $13,070 valuation allowance to offset our deferred tax assets, as we determined that it is more likely than not that a portion of our deferred tax assets, not subject to reversing deferred tax liabilities, will not be realized. Additionally, the increase in benefit and decrease in effective tax rates in the current period is due to adjustments to state net deferred tax liabilities based on an decreased state effective tax rate. As of March 31, 2016 , the Company had federal and state net operating loss carryforwards of $188,898 and $160,411 , respectively. The Company's federal and state net operating loss carryforwards are available to offset future taxable income and expire from 2029 through 2035 .</t>
  </si>
  <si>
    <t>Commitments and Contingencies</t>
  </si>
  <si>
    <t>Commitments and Contingencies Disclosure [Abstract]</t>
  </si>
  <si>
    <t>Commitments and Contingencies Commitments to Extend Credit 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March 31, 2016 and December 31, 2015 approximated $1,431,631 and $1,169,768 , respectively, in estimated principal loan amount. The related fair value of these commitments is recognized in the balance sheet within “Derivatives". Litigation The Company is subject to various legal proceedings arising out of the ordinary course of business. As of March 31, 2016 , there were no current or pending claims against the Company, which could have a material impact on the Company's statement of financial position, net income or cash flows. Any liabilities which are probable to occur and estimable have been recorded in the balance sheet. Regulatory Contingencies 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 Other Contingencies During 2013, the Company became aware that it had purchased certain refinancing loans, with a total principal amount of $5,163 ,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si>
  <si>
    <t>Stock-Based Compensation</t>
  </si>
  <si>
    <t>Disclosure of Compensation Related Costs, Share-based Payments [Abstract]</t>
  </si>
  <si>
    <t>Stock-Based Compensation Stock Options A summary of stock option activity for the three months ended March 31, 2016 is as follows: Number of Shares Weighted Average Exercise Price Per Share Weighted Average Remaining Contractual Life (Years) Aggregate Intrinsic Value Outstanding at December 31, 2015 361,594 $ 13.72 Granted — N/A Exercised — N/A Forfeited or expired (45,915 ) $ 15.97 Outstanding at March 31, 2016 315,679 $ 13.39 7.1 $ 180 Exercisable at March 31, 2016 212,502 $ 11.15 6.9 $ 180 The Company uses the Black-Scholes option pricing model to estimate the fair value of stock options granted. For a more detailed discussion of the Company's stock-based compensation plan's fair value methodology, refer to Note 20, “Stock-Based Compensation,” to its audited consolidated financial statements as of and for the year ended December 31, 2015 , included in its 2015 Annual Report on Form 10-K. Restricted Stock Units A summary of the nonvested restricted stock unit activity for the three months ended March 31, 2016 is as follows: Restricted Stock Units Weighted Average Grant Date Fair Value Per Share Nonvested at December 31, 2015 94,630 $ 9.37 Granted — $ — Vested (32,895 ) 8.44 Forfeited — $ — Nonvested at March 31, 2016 61,735 $ 9.87 During the three months ended March 31, 2016 , the Company recognized total stock-based compensation expense related to stock options and restricted stock units of $306 .</t>
  </si>
  <si>
    <t>Segment Information</t>
  </si>
  <si>
    <t>Segment Reporting [Abstract]</t>
  </si>
  <si>
    <t>Segment Information The Company's organizational structure is currently comprised of three operating segments: Originations, Servicing and Financing. This determination is based on the Company's current organizational structure, which reflects how the chief operation decision maker evaluates the performance of the business and focuses primarily on the services performed. 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Financial highlights by segment are as follows: Total Assets March 31, 2016 December 31, 2015 Originations $ 705,873 $ 647,287 Servicing 321,889 353,097 Financing 215,509 232,061 Other 1 43,553 48,181 Total $ 1,286,824 $ 1,280,626 1 Includes intersegment eliminations and assets not allocated to the three reportable segments. Three Months Ended March 31, 2016 Originations Servicing Financing Other/Eliminations 1 Consolidated Revenues Gains on mortgage loans held for sale, net $ 22,487 $ 572 $ — $ 63 $ 23,122 Changes in mortgage servicing rights valuation — (35,720 ) — — (35,720 ) Payoffs and principal amortization of mortgage servicing rights — (7,249 ) — — (7,249 ) Loan origination and other loan fees 4,131 — 325 6 4,462 Loan servicing fees — 13,446 — — 13,446 Interest and other income 4,900 105 1,898 12 6,915 Total revenues $ 31,518 $ (28,846 ) $ 2,223 $ 81 $ 4,976 Expenses Salaries, commissions and benefits 14,585 1,753 471 6,417 23,226 General and administrative 2,704 479 155 3,676 7,014 Interest expense 4,225 1,077 776 1,171 7,249 Occupancy, equipment and communication 1,895 444 53 1,855 4,247 Depreciation and amortization 1,949 123 98 376 2,546 Corporate allocations 5,723 932 125 (6,780 ) — Total expenses $ 31,081 $ 4,808 $ 1,678 $ 6,715 $ 44,282 Income (loss) from continuing operations before taxes $ 437 $ (33,654 ) $ 545 $ (6,634 ) $ (39,306 ) 1 Includes intersegment eliminations and certain corporate income and expenses not allocated to the three reportable segments, such as those related to our accounting, executive administration, finance, internal audit, investor relations and legal departments. Three Months Ended March 31, 2015 Originations Servicing Financing Other/Eliminations 1 Consolidated Revenues Gains on mortgage loans held for sale, net $ 45,001 $ — $ — $ — $ 45,001 Changes in mortgage servicing rights valuation — (24,190 ) — — (24,190 ) Payoffs and principal amortization of mortgage servicing rights — (13,766 ) — — (13,766 ) Loan origination and other loan fees 5,073 — 274 — 5,347 Loan servicing fees — 14,339 — — 14,339 Interest and other income 6,366 — 1,734 89 8,189 Total revenues $ 56,440 $ (23,617 ) $ 2,008 $ 89 $ 34,920 Expenses Salaries, commissions and benefits 19,591 2,116 519 7,212 29,438 General and administrative 2,714 441 135 4,112 7,402 Interest expense 4,362 1,524 1,002 1,136 8,024 Occupancy, equipment and communication 1,712 482 58 1,973 4,225 Depreciation and amortization 285 35 101 1,289 1,710 Corporate allocations 7,346 1,003 78 (8,427 ) — Total expenses $ 36,010 $ 5,601 $ 1,893 $ 7,295 $ 50,799 Income (loss) from continuing operations before taxes $ 20,430 $ (29,218 ) $ 115 $ (7,206 ) $ (15,879 ) 1 Includes intersegment eliminations and certain corporate income and expenses not allocated to the three reportable segments, such as those related to our accounting, executive administration, finance, internal audit, investor relations and legal departments.</t>
  </si>
  <si>
    <t>Basis of Presentation and Significant Accounting Policies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5 , unless the information contained in those disclosures materially changed or is required by GAAP. In the opinion of management, all adjustments, including normal recurring adjustments, necessary for a fair presentation of the consolidated financial statements as of December 31, 2015 and for the three months ended March 31, 2016 and 2015 have been recorded. All intercompany accounts and transactions have been eliminated in consolidation. The results of operations for the three months ended March 31, 2016 are not necessarily indicative of the results that may be expected for the full year ending December 31, 2016 . These unaudited consolidated financial statements should be read in conjunction with the Company’s audited consolidated financial statements as of and for the year ended December 31, 2015 included in its 2015 Annual Report on Form 10-K.</t>
  </si>
  <si>
    <t>Concentration Risk and Credit Risk</t>
  </si>
  <si>
    <t xml:space="preserve">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t>Recent Accounting Developments</t>
  </si>
  <si>
    <t>Recent Accounting Developments: ASU No. 2014-15, "Presentation of Financial Statements - Going Concern (Topic 205-40): Disclosure of Uncertainties about an Entity's Ability to Continue as a Going Concern" was issued in August 2014. This update is intended to define management's responsibility to evaluate whether there is a substantial doubt about an organization's ability to continue as a going concern and to provide related footnote disclosure. The new guidance was effective for the Company beginning on January 1, 2016 and the adoption of the new guidance did not have a material impact on its financial statements. ASU No. 2015-02, "Consolidation (Topic 810) - Amendments to the Consolidation Analysis" was issued in February 2015. This update affects reporting entities that are required to evaluate whether they should consolidate certain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was effective for the Company beginning on January 1, 2016 and the adoption of the new guidance did not have a material impact on its financial statements. ASU No. 2015-03 "Interest - Imputation of Interest (Subtopic 835-30): Simplifying the Presentation of Debt Issuance Costs" was issued in April 2015. This update is to simplify presentation of debt issuance costs and requires debt issuance costs related to a recognized debt liability to be presented in the balance sheet as a direct deduction from the carrying amount of the debt liability, consistent with debt discounts. The new guidance was effective for the Company beginning on January 1, 2016 and the adoption of the new guidance did not have a material impact on its financial statements. ASU No. 2015-05 "Intangibles - Goodwill and Other - Internal Use Software (Topic 350-40): "Customer's Accounting for Fees Paid in a Cloud Computing Arrangement" was issued in April 2015. This update provides guidance to customers about whether a cloud computing arrangement includes a software license and how to account for it. The new guidance was effective for the Company beginning on January 1, 2016 and the adoption of the new guidance did not have a material impact on its financial statements. ASU No. 2015-16 "Business Combinations (Topic 805): Simplifying the Accounting for Measurement-Period Adjustments" was issued in September 2015. This update requires that an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e new guidance was effective for the Company beginning on January 1, 2016 and the adoption of the new guidance did not have a material impact on its financial statements. ASU No. 2016-01 "Financial Instruments - Overall (Subtopic 825-10): Recognition and measurement of financial assets and financial liabilities" was issued in January 2016. The amendments in this update require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guidance will be effective for the Company beginning on January 1, 2018. The Company does not expect the adoption of the new guidance to have a material impact on its consolidated financial statements. ASU 2016-02, "Leases (Topic 842)" was issued in February 2016. This updat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 ASU 2016-05, "Derivatives and Hedging (Topic 815)" was issued in March 2016. This update relates to "Novation," replacing one of the parties to a derivative financial instrument with a new party. The issue is whether this change results in a requirement to dedesignate that hedging relationship and therefore discontinue the application of hedge accounting. The amendments apply to hedging instruments under Topic 815. The new guidance will be effective for the Company beginning on January 1, 2017 and earlier adoption is permitted. The Company is evaluating the impact of the adoption of the new guidance on its financial statements. ASU 2016-06, "Derivatives and Hedging (Topic 815)" was issued in March 2016. The amendments in this update clarify the requirements for assessing whether contingent call (put) options that accelerate the payment of principal on debt instruments are clearly and closely related to their debt hosts. The new guidance will be effective for the Company beginning on January 1, 2017 and earlier adoption is permitted. The Company is evaluating the impact of the adoption of the new guidance on its financial statements. ASU 2016-07, "Investments-Equity Method and Joint Ventures" was issued March 2016. The amendments in this Update affect all entities that have an investment that becomes qualified for the equity method of accounting as a result in the increase in the level of ownership interest. The amendments eliminates requirements for the investor to adjust the financials retroactively for previous periods. The new guidance will be effective for the Company beginning on January 1, 2017 and earlier adoption is permitted. The Company is evaluating the impact of the adoption of the new guidance on its financial statements. ASU 2016-08, "Revenue from Contracts with Customers" was issued March 2016. This amendment is related to Updates 2014-09 and 2015-14. This amendment affects entities with transactions within the scope of Topic 606. The core principal of Topic 606 is that an entity should recognize revenue to depict the transfer of goods and services to customers in an amount that reflects consideration that the entity expects to receive. The amendment clarifies the implementation guidance on principal vs. agent considerations. The new guidance will be effective for the Company beginning on January 1, 2018 and earlier adoption is permitted. The Company is evaluating the impact of the adoption of the new guidance on its financial statements. ASU 2016-09, "Compensation-Stock Compensation (Topic 718)" was issued March 2016. The amendments in this Update affect all entities that issue share-based payment awards to their employees. The amendments simplify the accounting in various aspects for these type of transactions: i.e. Accounting for Income Taxes, Excess tax benefits on the Statements of Cash Flows, Forfeitures, Employee taxes and Intrinsic Value. The new guidance will be effective for the Company beginning on January 1, 2017 and earlier adoption is permitted. The Company is evaluating the impact of the adoption of the new guidance on its financial statements. ASU 2016-10, "Revenue from Contracts with Customers" was issued April 2016. This amendment is related to Updates 2014-09 and 2015-14, and 2016-08 below This amendment affects entities with transactions within the scope of Topic 606. The core principal of Topic 606 is that an entity should recognize revenue to depict the transfer of goods and services to customers in an amount that reflects consideration that the entity expects to receive. The amendment clarifies the implementation guidance on identifying performance obligations and the licensing provisions of the guidance. The new guidance will be effective for the Company beginning on January 1, 2018 and earlier adoption is permitted. The Company is evaluating the impact of the adoption of the new guidance on its financial statements.</t>
  </si>
  <si>
    <t xml:space="preserve">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deemed non-saleable prior to sale to the GSEs; 2) loans repurchased from the GSEs that have subsequently been deemed to be non-saleable to GSEs when certain representations and warranties are breached; and 3) loans actually repurchased from GNMA securities pursuant to the Company's unilateral right, as servicer, to repurchase such GNMA loans it had previously sold. The fair values of the loans deemed non-saleable to the GSEs are estimated using a discounted cash flow analysis with significant unobservable inputs, such as prepayment speeds, default rates, the spread between bid and ask prices and loss severities, which are identified as Level 3 inputs. Loans repurchased from GNMA pools are estimated in the manner described in the Loans Eligible for Repurchase from GNMA discussion below. These loans are also considered Level 3.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ith respect to its IRLCs, management determined that a Level 3 classification was most appropriate based on the various significant unobservable inputs utilized in estimating the fair value of its IRLC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refore, the Company classifies MSRs as Level 3.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flat rate environment. The Company believes that the use of the forward yield curve better represents fair value of MSRs because the forward yield curve is the market’s expectation of future interest rates based on its expectation of inflation and other economic conditions. Loans Eligible for Repurchase from GNMA: The Company uses a liquidation based discounted cash flow analysis to estimate the fair value of the assets and liabilities on the balance sheet for certain delinquent government guaranteed or insured mortgage loans from GNMA guaranteed pools in its servicing portfolio. Therefore, the Company classifies loans from GNMA as Level 3. The Company's right to purchase such loans arises as the result of the borrower's failure to make payments for at least 90 days preceding the month of repurchase by the Company and provides an alternative to the Company's obligation to continue advancing principal and interest at the coupon rate of the related GNMA security. The key assumptions used in the discounted cash flow analysis include the Company's historical ability to make the GNMA loan salable, by becoming current either through the borrower's performance or through completion of a modification of the loan's terms, and the Company's historical ability to receive insurance reimbursements for related claims filed. </t>
  </si>
  <si>
    <t>Discontinued Operations (Tables)</t>
  </si>
  <si>
    <t>Disposal Groups, Including Discontinued Operations</t>
  </si>
  <si>
    <t>The results of 2015 discontinued operations are summarized below: Three Months Ended March 31, 2015 Total revenues $ 9,399 Total expenses 11,732 Income before income taxes (2,333 ) Income tax expense (767 ) Income from discontinued operations, net of tax $ (1,566 )</t>
  </si>
  <si>
    <t>Loss Per Share (Tables)</t>
  </si>
  <si>
    <t>Reconciliation of net (loss) income to common shareholders and summary of the basic and diluted (loss) earnings per share</t>
  </si>
  <si>
    <t>The following is a reconciliation of net loss attributable to common stockholders and a table summarizing the basic and diluted loss per share calculations for the three months ended March 31, 2016 and 2015 : Three Months Ended March 31, 2016 2015 Net loss: Loss from continuing operations, net of tax $ (37,523 ) $ (9,553 ) Loss from discontinued operations, net of tax $ — $ (1,566 ) Net loss attributable to common stockholders $ (37,523 ) $ (11,119 ) Weighted average shares outstanding (in thousands) : Denominator for basic loss per share – weighted average common shares outstanding 25,804 25,781 Denominator for diluted loss per share 25,804 25,781 Basic loss per share: From continuing operations $ (1.45 ) $ (0.37 ) From discontinued operations $ — $ (0.06 ) Total loss attributable to common stockholders $ (1.45 ) $ (0.43 ) Diluted loss per share: From continuing operations $ (1.45 ) $ (0.37 ) From discontinued operations $ — $ (0.06 ) Total loss attributable to common stockholders $ (1.45 ) $ (0.43 )</t>
  </si>
  <si>
    <t>Derivative Financial Instruments (Tables)</t>
  </si>
  <si>
    <t>Summary of outstanding derivative instruments</t>
  </si>
  <si>
    <t>The following summarizes the Company’s outstanding derivative instruments as of March 31, 2016 and December 31, 2015 : March 31, 2016: Fair Value Notional Balance Sheet Location Asset (Liability) Interest rate lock commitments $ 1,431,631 Derivative assets/liabilities $ 16,999 $ (77 ) MBS forward sales contracts 1,741,218 MBS forward purchase contracts 494,800 Total MBS forward trades 2,236,018 Derivative assets/liabilities 682 (8,899 ) Total derivative financial instruments $ 3,667,649 $ 17,681 $ (8,976 ) December 31, 2015: Fair Value Notional Balance Sheet Location Asset (Liability) Interest rate lock commitments $ 1,169,768 Derivative assets/liabilities $ 10,596 $ (334 ) MBS forward sales contracts 1,705,995 MBS forward purchase contracts 522,800 Total MBS forward trades 2,228,795 Derivative assets/liabilities 1,564 (2,183 ) Total derivative financial instruments $ 3,398,563 $ 12,160 $ (2,517 )</t>
  </si>
  <si>
    <t>Summary of the effect of derivative financial instruments on consolidated statements of income</t>
  </si>
  <si>
    <t>The following summarizes the effect of the Company’s derivative financial instruments and related changes in estimated fair value of mortgage loans held for sale on its consolidated statements of operations for the three months ended March 31, 2016 and 2015 : Three Months Ended March 31, 2016 2015 Interest rate lock commitments $ 6,659 $ 16,102 MBS forward trades (7,597 ) (2,004 ) Net derivative (losses) gains (938 ) 14,098 Gains from changes in estimated fair value of mortgage loans held for sale 1 4,353 88 $ 3,415 $ 14,186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t>
  </si>
  <si>
    <t>Mortgage Loans Held for Sale, at Fair Value (Tables)</t>
  </si>
  <si>
    <t>Schedule of mortgage loans held for sale at fair value</t>
  </si>
  <si>
    <t>The following summarizes mortgage loans held for sale at fair value as of March 31, 2016 and December 31, 2015 : March 31, 2016 December 31, 2015 Conventional 1 $ 214,375 $ 230,438 Government insured 2 442,013 357,442 Non-agency/Other 41,306 57,816 Total mortgage loans held for sale, at fair value $ 697,694 $ 645,696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t>
  </si>
  <si>
    <t>Fair values and related UPB due upon maturity for loans held for sale accounted for under the fair value option</t>
  </si>
  <si>
    <t>The following are the fair values and related UPB due upon maturity for loans held for sale accounted under the fair value method as of March 31, 2016 and December 31, 2015 : March 31, 2016 December 31, 2015 Fair Value UPB Fair Value UPB Current through 89 days delinquent $ 656,431 $ 647,517 $ 603,778 $ 601,499 90 or more days delinquent 1 41,263 43,092 41,918 42,918 Total $ 697,694 $ 690,609 $ 645,696 $ 644,417</t>
  </si>
  <si>
    <t>Mortgage Servicing Rights (Tables)</t>
  </si>
  <si>
    <t>Summary of the total mortgage servicing portfolio</t>
  </si>
  <si>
    <t>The Company’s total mortgage servicing portfolio as of March 31, 2016 and December 31, 2015 is summarized as follows (based on the unpaid principal balance ("UPB") of the underlying mortgage loans): March 31, 2016 December 31, 2015 FNMA $ 5,703,362 $ 5,468,904 GNMA: FHA 4,061,421 3,990,276 VA 2,836,470 2,731,822 USDA 845,792 805,783 FHLMC 4,529,691 4,449,796 Other Investors 91,041 74,150 Total mortgage servicing portfolio $ 18,067,777 $ 17,520,731 MSRs balance $ 171,676 $ 199,637 MSRs balance as a percentage of total mortgage servicing portfolio 0.95 % 1.14 %</t>
  </si>
  <si>
    <t>Summary of changes in the balance of MSRs</t>
  </si>
  <si>
    <t xml:space="preserve">A summary of the changes in the balance of MSRs for the three months ended March 31, 2016 and 2015 is as follows: Three Months Ended March 31, 2016 2015 Balance at beginning of period $ 199,637 $ 204,216 MSRs originated in connection with loan sales 21,146 34,583 MSRs sold and derecognized (6,243 ) (30,150 ) Purchased MSRs — 86 Changes in valuation inputs and assumptions 1 (35,615 ) (24,389 ) Actual portfolio runoff (payoffs and principal amortization) (7,249 ) (13,766 ) Balance at end of period $ 171,676 $ 170,580 1 Represents the unrealized portion of the "Changes in mortgage servicing rights valuation" on the Company's consolidated statements of operations The Company realized $105 related to losses on the sale of MSRs and $199 related to gains on the sale of MSRs for the three months ended March 31, 2016 and 2015 , respectively. </t>
  </si>
  <si>
    <t>Information related to outstanding loans sold with continuing involvement</t>
  </si>
  <si>
    <t>The following table sets forth information related to outstanding loans sold as of March 31, 2016 and December 31, 2015 for which the Company has continuing involvement: March 31, 2016 December 31, 2015 Total unpaid principal balance $ 18,067,777 $ 17,520,731 Loans 30-89 days delinquent $ 243,129 $ 307,736 Loans delinquent 90 or more days or in foreclosure $ 117,484 $ 114,298</t>
  </si>
  <si>
    <t>Key assumptions used in determining the fair value of MSRs as of the balance sheet date</t>
  </si>
  <si>
    <t>The key weighted average assumptions (or range of assumptions), based on market participant inputs for the industry, used in determining the fair value of the Company’s MSRs as of March 31, 2016 and December 31, 2015 are as follows: March 31, 2016 December 31, 2015 Discount rates 9.25% - 11.00% 9.25% - 11.00% Annual prepayment speeds (by investor type): FNMA 16.8 % 13.0 % GNMA: FHA 12.8 % 11.5 % VA 11.0 % 8.8 % USDA 13.6 % 10.5 % FHLMC 15.1 % 11.6 % Other Investors 15.8 % 12.4 % Cost of servicing (per loan) $ 86 $ 85</t>
  </si>
  <si>
    <t>Schedule of assumptions for default rates</t>
  </si>
  <si>
    <t>The Company's assumptions for delinquency rates for FNMA, GNMA, FHLMC and Other Investors mortgage loans as of March 31, 2016 and December 31, 2015 are as follows: March 31, 2016 December 31, 2015 FNMA 4.00% 4.01% GNMA: FHA 6.56% 6.58% VA 6.50% 6.52% USDA 6.48% 6.53% FHLMC 3.95% 3.94% Other Investors 6.31% 6.37%</t>
  </si>
  <si>
    <t>Hypothetical effect of an adverse change in key assumptions</t>
  </si>
  <si>
    <t>The hypothetical effect of an adverse change in these key assumptions would result in a decrease in the fair values of MSRs as follows as of March 31, 2016 and December 31, 2015 : March 31, 2016 % of Average Portfolio December 31, 2015 % of Average Portfolio Discount rates: Impact of discount rate + 1% $ (6,956 ) 4 % $ (8,578 ) 4 % Impact of discount rate + 2% $ (13,377 ) 8 % $ (16,470 ) 8 % Impact of discount rate + 3% $ (19,321 ) 11 % $ (23,753 ) 12 % Prepayment speeds: Impact of prepayment speed * 105% $ (5,821 ) 3 % $ (5,502 ) 3 % Impact of prepayment speed * 110% $ (11,392 ) 7 % $ (10,792 ) 5 % Impact of prepayment speed * 120% $ (21,842 ) 13 % $ (20,778 ) 10 % Cost of servicing: Impact of cost of servicing * 105% $ (1,244 ) 1 % $ (1,365 ) 1 % Impact of cost of servicing * 110% $ (2,488 ) 1 % $ (2,731 ) 1 % Impact of cost of servicing * 120% $ (4,976 ) 3 % $ (5,462 ) 3 %</t>
  </si>
  <si>
    <t>Summary of the components of loan servicing fees</t>
  </si>
  <si>
    <t>The following is a summary of the components of loan servicing fees as reported in the Company’s consolidated statements of operations for the three months ended March 31, 2016 and 2015 : Three Months Ended March 31, 2016 2015 Contractual servicing fees $ 12,705 $ 13,529 Late fees 741 810 Loan servicing fees $ 13,446 $ 14,339 Servicing fees as a percentage of average portfolio (annualized) 0.30 % 0.31 %</t>
  </si>
  <si>
    <t>Fair Value Measurements (Tables)</t>
  </si>
  <si>
    <t>Major categories of assets and liabilities measured at fair value on a recurring basis</t>
  </si>
  <si>
    <t>The following are the major categories of assets and liabilities measured at fair value on a recurring basis as of March 31, 2016 : Level 1 Level 2 Level 3 Total Assets: Mortgage loans held for sale $ — $ 603,542 $ — $ 603,542 Mortgage loans held for sale - non-saleable to GSEs — — 59,207 59,207 Mortgage loans held for sale - repurchased GNMA loans — — 34,945 34,945 Derivative assets (IRLCs) — — 16,999 16,999 Derivative assets (MBS forward trades) — 682 — 682 MSRs — — 171,676 171,676 Loans eligible for repurchase from GNMA $ — $ — $ 84,006 84,006 Total assets $ — $ 604,224 $ 366,833 $ 971,057 Liabilities: Derivative liabilities (IRLCs) $ — $ — $ 77 $ 77 Derivative liabilities (MBS forward trades) — 8,899 — 8,899 Liability for loans eligible for repurchase from GNMA — — 84,006 84,006 Total liabilities $ — $ 8,899 $ 84,083 $ 92,982 The following are the major categories of assets and liabilities measured at fair value on a recurring basis as of December 31, 2015 : Level 1 Level 2 Level 3 Total Assets: Mortgage loans held for sale $ — $ 549,561 $ — $ 549,561 Mortgage loans held for sale - non-saleable to GSEs — — 58,799 58,799 Mortgage loans held for sale - repurchased GNMA loans — — 37,336 37,336 Derivative assets (IRLCs) — — 10,596 10,596 Derivative assets (MBS forward trades) — 1,564 — 1,564 MSRs — — 199,637 199,637 Loans eligible for repurchase from GNMA — — 80,794 80,794 Total assets $ — $ 551,125 $ 387,162 $ 938,287 Liabilities: Derivative liabilities (IRLCs) $ — $ — $ 334 $ 334 Derivative liabilities (MBS forward trades) — 2,183 — 2,183 Liability for loans eligible for repurchase from GNMA — — 80,794 80,794 Total liabilities $ — $ 2,183 $ 81,128 $ 83,311</t>
  </si>
  <si>
    <t>Reconciliation of the beginning and ending balances of assets measured at fair value on a recurring basis using Level 3 inputs</t>
  </si>
  <si>
    <t xml:space="preserve">A reconciliation of the beginning and ending balances of the Company’s assets and liabilities classified within Level 3 of the valuation hierarchy for the three months ended March 31, 2016 and the year ended December 31, 2015 are as follows: Three Months Ended March 31, 2016 Mortgage Loans Held for Sale - non-saleable to GSEs Mortgage Loans Held for Sale - Repurchased GNMA Loans Derivative Assets Derivative Liabilities Loans eligible for repurchase from GNMA Liability for loans eligible for repurchase from GNMA Balance at beginning of period $ 58,799 $ 37,336 $ 10,596 $ 334 $ 80,794 $ 80,794 Changes in fair value recognized in earnings 1,095 357 6,403 (257 ) (346 ) (346 ) Purchases 6,673 2,208 — — — — Sales (9,985 ) (1,784 ) — — (2,207 ) (2,207 ) Issuances — — — — — — Settlements (5,051 ) (2,087 ) — — 5,765 5,765 Transfers into Level 3 1 7,676 — — — Transfers out of Level 3 2 — (1,085 ) — — — — Balance at end of period $ 59,207 $ 34,945 $ 16,999 $ 77 $ 84,006 $ 84,006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Year Ended December 31, 2015 Mortgage Loans Held for Sale - non-saleable to GSEs Mortgage Loans Held for Sale - Repurchased GNMA Loans Derivative Assets Derivative Liabilities Loans eligible for repurchase from GNMA Liability for loans eligible for repurchase from GNMA Balance at beginning of period $ — $ — $ — $ — $ 109,397 $ 109,397 Changes in fair value recognized in earnings (5,580 ) (1,089 ) — — (2,314 ) (2,314 ) Purchases 45,688 40,209 — — — — Sales (5,581 ) (1,560 ) — — (40,209 ) (40,209 ) Issuances — — — — — — Settlements (19,750 ) (1,204 ) — — 13,920 13,920 Transfers into Level 3 1 45,308 1,286 10,596 334 — — Transfers out of Level 3 2 (1,286 ) (306 ) — — — — Balance at end of period $ 58,799 $ 37,336 $ 10,596 $ 334 $ 80,794 $ 80,794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t>
  </si>
  <si>
    <t>Reconciliation of the beginning and ending balances of liabilities measured at fair value on a recurring basis using Level 3 inputs</t>
  </si>
  <si>
    <t>Other Assets (Tables)</t>
  </si>
  <si>
    <t>Summary of other assets</t>
  </si>
  <si>
    <t>The following summarizes other assets as of March 31, 2016 and December 31, 2015 : March 31, 2016 December 31, 2015 Receivables from servicing sales, interest and loan related payments, net $ 16,449 $ 18,739 Prepaid expenses 4,451 5,990 Real estate owned, net 1 1,033 1,446 Deposits 560 801 Miscellaneous 441 441 Total other assets $ 22,934 $ 27,417 1 Real estate owned assets are reflected at their net realizable value.</t>
  </si>
  <si>
    <t>Transfers and Servicing of Financial Assets (Tables)</t>
  </si>
  <si>
    <t>Information regarding cash flows relating to loan sales with continuing involvement</t>
  </si>
  <si>
    <t xml:space="preserve"> The following table sets forth information regarding cash flows for the three months ended March 31, 2016 and 2015 relating to loan sales in which the Company has continuing involvement: Three Months Ended March 31, 2016 2015 Proceeds from new loan sales 1 $ 1,905,376 $ 2,927,917 Proceeds from loan servicing fees $ 13,446 $ 13,676 Cash outflows from servicing advances $ 2,193 $ 862 Cash outflows from repurchases and indemnifications of previously sold loans $ 6,977 $ 10,748 Cash outflows from repurchases of eligible GNMA loans 2 $ 2,207 $ — 1 Represents proceeds from sales and excludes payments received from borrowers. 2 Represents loans repurchased by the Company out of GNMA pools in connection with its unilateral right, as servicer, to repurchase such GNMA loans it has previously sold (generally loans that are more than 90 days past due).</t>
  </si>
  <si>
    <t>Debt (Tables)</t>
  </si>
  <si>
    <t>Short-term borrowings outstanding</t>
  </si>
  <si>
    <t>Borrowings outstanding as of March 31, 2016 and December 31, 2015 are as follows: March 31, 2016 December 31, 2015 Amount Outstanding Weighted Average Interest Rate Amount Outstanding Weighted Average Interest Rate Secured borrowings - mortgage loans $ 412,750 4.18% 1 $ 492,799 4.16% Secured borrowings - eligible GNMA loan repurchases 36,227 3.18% 2 37,615 3.17% Mortgage repurchase borrowings 384,560 2.15% 279,421 2.47% Warehouse lines of credit 883 4.25% 1,306 4.25% Secured borrowings - mortgage servicing rights 92,069 5.27% 77,069 5.58% Operating lines of credit 4,997 4.00% 5,000 4.00% Total mortgage funding arrangements and operating lines of credit $ 931,486 $ 893,210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t>
  </si>
  <si>
    <t>Summary of the amounts outstanding, interest rates and maturity dates under the various mortgage funding arrangements</t>
  </si>
  <si>
    <t>The following tables summarize the amounts outstanding, interest rates and maturity dates under the Company’s various mortgage funding arrangements as of March 31, 2016 and December 31, 2015 : As of March 31, 2016: Mortgage Funding Arrangements 1 Amount Outstanding Maximum Borrowing Capacity Interest Rate Maturity Date Merchants Bank of Indiana - Participation Agreement $ 114,044 $ 600,000 2 Same as the underlying mortgage rates, less contractual service fee July 2016 Merchants Bank of Indiana - NattyMac Funding 298,706 — 3 Same as the underlying mortgage rates, less 49% of facility earnings March 2017 Total secured borrowings - mortgage loans 412,750 600,000 Guaranty Bank 36,227 50,000 Coupon rate of underlying loans, less debenture rate 6 N/A 7 Total secured borrowings - eligible GNMA loan repurchases 36,227 50,000 Barclays Bank PLC 48,607 300,000 LIBOR plus applicable margin December 2016 Bank of America, N.A. 218,014 550,000 5 LIBOR plus applicable margin June 2016 EverBank 51,279 125,000 LIBOR plus applicable margin November 2016 Wells Fargo 66,660 140,000 LIBOR plus applicable margin January 2017 Total mortgage repurchase borrowings 384,560 1,115,000 Merchants Bank of Indiana - Warehouse Line of Credit 883 2,000 Prime plus 1.00% July 2016 Total warehouse lines of credit 883 2,000 Barclays Bank PLC - MSRs Secured 51,479 — 4 LIBOR plus applicable margin December 2016 EverBank - MSRs Secured 40,590 — 8 LIBOR plus applicable margin November 2016 Total secured borrowings - MSRs 92,069 — Total 926,489 1,767,000 1 Does not include our operating lines of credit for which we have a maximum borrowing capacity of $5,000 . 2 Merchants Bank of Indiana will periodically limit or expand the aggregate maximum borrowing capacity. During the three months ended March 31, 2016 , the most the aggregate borrowing capacity was limited or expanded approximated $550,000 or $700,000 , respectively. At March 31, 2016 , the aggregate maximum borrowing capacity was $600,000 . 3 The maximum borrowing capacity is a sublimit of the Merchants Participation Agreement maximum borrowing capacity referred to in Note 2 above. 4 Governed by the Barclays Bank PLC maximum borrowing capacity of $300,000 , with a sub-limit of $60,000 . 5 The Bank of America maximum borrowing includes $250,000 of mortgage repurchase and $300,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8 Governed by the EverBank maximum borrowing capacity of $125,000 , with a sublimit of $60,000 . As of December 31, 2015: Mortgage Funding Arrangements 1 Amount Outstanding Maximum Borrowing Capacity Interest Rate Maturity Date Merchants Bank of Indiana - Participation Agreement $ 169,589 $ 600,000 2 Same as the underlying mortgage rates, less contractual service fee July 2016 Merchants Bank of Indiana - NattyMac Funding 323,210 — 3 Same as the underlying mortgage rates, less 49% of facility earnings March 2017 Total secured borrowings - mortgage loans 492,799 600,000 Guaranty Bank 37,615 50,000 Coupon rate of underlying loans, less debenture rate 7 N/A 8 Total secured borrowings - eligible GNMA loan repurchases 37,615 50,000 Barclays Bank PLC 45,956 300,000 LIBOR plus applicable margin December 2016 Bank of America, N.A. 184,804 700,000 4 LIBOR plus applicable margin June 2016 EverBank — 150,000 LIBOR plus applicable margin November 2016 Wells Fargo Bank N.A. 48,661 140,000 LIBOR plus applicable margin January 2017 Total mortgage repurchase borrowings 279,421 1,290,000 Merchants Bank of Indiana - Warehouse Line of Credit 1,306 2,000 Prime plus 1.00% July 2016 Total warehouse lines of credit 1,306 2,000 Barclays Bank PLC - MSRs Secured 58,979 — 5 LIBOR plus applicable margin December 2015 EverBank - MSRs Secured 18,090 — 6 LIBOR plus applicable margin June 2017 Total secured borrowings - MSRs $ 77,069 $ — Total $ 888,210 $ 1,942,000 1 Does not include our operating lines of credit for which we have a maximum borrowing capacity of $5,000 . 2 Merchants Bank of Indiana will periodically constrain the aggregate maximum borrowing capacity. During the year ended December 31, 2015, the lowest amount to which the aggregate maximum borrowing capacity was limited approximated $550,000 . The highest amount to which it was expanded approximated $700,000 . At December 31, 2015, the aggregate maximum borrowing capacity was $600,000 . 3 The maximum borrowing capacity is a sublimit of the Merchants Participation Agreement maximum borrowing capacity referred to in Note 2 above. 4 The Bank of America maximum borrowing includes $400,000 of mortgage repurchase and $300,000 of mortgage gestation repurchase facilities. 5 Governed by the Barclays Bank PLC maximum borrowing capacity of $300,000 , with a sub-limit of $60,000 . 6 Governed by the EverBank maximum borrowing capacity of $150,000 , with a sub-limit of $70,000 . 7 Borrowing carries an interest rate of the coupon rate of the underlying mortgage loans, less the debenture rate funded by Guaranty Bank. 8 Borrowing matures no later than four years from the date of most recent purchase from GNMA pools.</t>
  </si>
  <si>
    <t>Reserve for Mortgage Repurchases and Indemnifications (Tables)</t>
  </si>
  <si>
    <t>Summary of changes in the reserve for mortgage repurchases and indemnifications</t>
  </si>
  <si>
    <t>The following is a summary of changes in the reserve for mortgage repurchases and indemnifications for the three months ended March 31, 2016 and 2015 : Three Months Ended March 31, 2016 2015 Balance at beginning of period $ 5,536 $ 4,967 Provision for mortgage repurchases and indemnifications - new loan sales 1 565 764 Provision for mortgage repurchases and indemnifications - change in estimate 2 — 86 Losses on repurchases and indemnifications (303 ) (940 ) Balance at end of period $ 5,798 $ 4,877 1 Recognized as a reduction to "Gain on mortgage loans held for sale, net" in the consolidated statements of operations. 2 Accounts for change in estimate made subsequent to the initial reserve for new loan sales being made.</t>
  </si>
  <si>
    <t>Income Taxes (Tables)</t>
  </si>
  <si>
    <t>Schedule of Income Tax Expense to Expected Statutory Federal Corporate Income Tax</t>
  </si>
  <si>
    <t>The following is a reconciliation of the expected statutory federal corporate income tax benefit from continuing operations to the income tax benefit from continuing operations recorded on the Company's consolidated statements of operations for the three months ended March 31, 2016 and 2015 : Three Months Ended March 31, 2016 2015 $ % $ % Statutory federal income tax (benefit) expense $ (13,667 ) 35.0 % $ (5,596 ) 35.0 % State income tax benefit, net of federal tax benefit (1,430 ) 3.7 % (784 ) 4.9 % Non-deductible expenses 41 (0.1 )% 54 (0.3 )% Valuation allowance 13,070 (33.5 )% — — % Uncertain tax positions 18 — % — — % State tax rate adjustment to state deferred 294 (0.8 )% — — % Other (109 ) 0.3 % — — % Total income tax benefit $ (1,783 ) 4.6 % $ (6,326 ) 39.6 %</t>
  </si>
  <si>
    <t>Stock-Based Compensation (Tables)</t>
  </si>
  <si>
    <t>A summary of stock option activity</t>
  </si>
  <si>
    <t>A summary of stock option activity for the three months ended March 31, 2016 is as follows: Number of Shares Weighted Average Exercise Price Per Share Weighted Average Remaining Contractual Life (Years) Aggregate Intrinsic Value Outstanding at December 31, 2015 361,594 $ 13.72 Granted — N/A Exercised — N/A Forfeited or expired (45,915 ) $ 15.97 Outstanding at March 31, 2016 315,679 $ 13.39 7.1 $ 180 Exercisable at March 31, 2016 212,502 $ 11.15 6.9 $ 180</t>
  </si>
  <si>
    <t>Summary of the nonvested restricted stock unit activity</t>
  </si>
  <si>
    <t>A summary of the nonvested restricted stock unit activity for the three months ended March 31, 2016 is as follows: Restricted Stock Units Weighted Average Grant Date Fair Value Per Share Nonvested at December 31, 2015 94,630 $ 9.37 Granted — $ — Vested (32,895 ) 8.44 Forfeited — $ — Nonvested at March 31, 2016 61,735 $ 9.87</t>
  </si>
  <si>
    <t>Segment Information (Tables)</t>
  </si>
  <si>
    <t>Reconciliation of assets from segment to consolidated</t>
  </si>
  <si>
    <t>Financial highlights by segment are as follows: Total Assets March 31, 2016 December 31, 2015 Originations $ 705,873 $ 647,287 Servicing 321,889 353,097 Financing 215,509 232,061 Other 1 43,553 48,181 Total $ 1,286,824 $ 1,280,626 1 Includes intersegment eliminations and assets not allocated to the three reportable segments.</t>
  </si>
  <si>
    <t>Major components of revenues by product/service</t>
  </si>
  <si>
    <t xml:space="preserve"> Three Months Ended March 31, 2016 Originations Servicing Financing Other/Eliminations 1 Consolidated Revenues Gains on mortgage loans held for sale, net $ 22,487 $ 572 $ — $ 63 $ 23,122 Changes in mortgage servicing rights valuation — (35,720 ) — — (35,720 ) Payoffs and principal amortization of mortgage servicing rights — (7,249 ) — — (7,249 ) Loan origination and other loan fees 4,131 — 325 6 4,462 Loan servicing fees — 13,446 — — 13,446 Interest and other income 4,900 105 1,898 12 6,915 Total revenues $ 31,518 $ (28,846 ) $ 2,223 $ 81 $ 4,976 Expenses Salaries, commissions and benefits 14,585 1,753 471 6,417 23,226 General and administrative 2,704 479 155 3,676 7,014 Interest expense 4,225 1,077 776 1,171 7,249 Occupancy, equipment and communication 1,895 444 53 1,855 4,247 Depreciation and amortization 1,949 123 98 376 2,546 Corporate allocations 5,723 932 125 (6,780 ) — Total expenses $ 31,081 $ 4,808 $ 1,678 $ 6,715 $ 44,282 Income (loss) from continuing operations before taxes $ 437 $ (33,654 ) $ 545 $ (6,634 ) $ (39,306 ) 1 Includes intersegment eliminations and certain corporate income and expenses not allocated to the three reportable segments, such as those related to our accounting, executive administration, finance, internal audit, investor relations and legal departments. Three Months Ended March 31, 2015 Originations Servicing Financing Other/Eliminations 1 Consolidated Revenues Gains on mortgage loans held for sale, net $ 45,001 $ — $ — $ — $ 45,001 Changes in mortgage servicing rights valuation — (24,190 ) — — (24,190 ) Payoffs and principal amortization of mortgage servicing rights — (13,766 ) — — (13,766 ) Loan origination and other loan fees 5,073 — 274 — 5,347 Loan servicing fees — 14,339 — — 14,339 Interest and other income 6,366 — 1,734 89 8,189 Total revenues $ 56,440 $ (23,617 ) $ 2,008 $ 89 $ 34,920 Expenses Salaries, commissions and benefits 19,591 2,116 519 7,212 29,438 General and administrative 2,714 441 135 4,112 7,402 Interest expense 4,362 1,524 1,002 1,136 8,024 Occupancy, equipment and communication 1,712 482 58 1,973 4,225 Depreciation and amortization 285 35 101 1,289 1,710 Corporate allocations 7,346 1,003 78 (8,427 ) — Total expenses $ 36,010 $ 5,601 $ 1,893 $ 7,295 $ 50,799 Income (loss) from continuing operations before taxes $ 20,430 $ (29,218 ) $ 115 $ (7,206 ) $ (15,879 ) 1 Includes intersegment eliminations and certain corporate income and expenses not allocated to the three reportable segments, such as those related to our accounting, executive administration, finance, internal audit, investor relations and legal departments.</t>
  </si>
  <si>
    <t>Organization and Operations (Details) - segment</t>
  </si>
  <si>
    <t>Number of reportable segments</t>
  </si>
  <si>
    <t>Basis of Presentation and Significant Accounting Policies - Narrative (Details) - USD ($) $ in Thousands</t>
  </si>
  <si>
    <t>Error Corrections and Prior Period Adjustments Restatement [Line Items]</t>
  </si>
  <si>
    <t>Offsetting Misstatements</t>
  </si>
  <si>
    <t>Discontinued Operations - Results of Discontinued Operations (Details) - USD ($) $ in Thousands</t>
  </si>
  <si>
    <t>Income before income taxes</t>
  </si>
  <si>
    <t>Income tax expense</t>
  </si>
  <si>
    <t>Income from discontinued operations, net of tax</t>
  </si>
  <si>
    <t>Discontinued Operations - Narrative (Details) $ in Thousands</t>
  </si>
  <si>
    <t>Mar. 31, 2015USD ($)</t>
  </si>
  <si>
    <t>Mar. 31, 2016USD ($)</t>
  </si>
  <si>
    <t>Dec. 31, 2015branch</t>
  </si>
  <si>
    <t>Income Statement, Balance Sheet and Additional Disclosures by Disposal Groups, Including Discontinued Operations [Line Items]</t>
  </si>
  <si>
    <t>Number of retail branch locations disposed of | branch</t>
  </si>
  <si>
    <t>Depreciation depreciation</t>
  </si>
  <si>
    <t>Capital expenditures</t>
  </si>
  <si>
    <t>Salaries, Commissions, and Benefit Expense</t>
  </si>
  <si>
    <t>General and Administrative Expenses</t>
  </si>
  <si>
    <t>Occupancy, Equipment, and Communication Expense</t>
  </si>
  <si>
    <t>Loss Per Share - Reconciliation of income attributable to common shareholders and computation of EPS (Details) - USD ($) $ / shares in Units, shares in Thousands, $ in Thousands</t>
  </si>
  <si>
    <t>Net loss:</t>
  </si>
  <si>
    <t>Weighted average shares outstanding:</t>
  </si>
  <si>
    <t>Denominator for basic loss per share – weighted average common shares outstanding</t>
  </si>
  <si>
    <t>Denominator for diluted loss per share (in shares)</t>
  </si>
  <si>
    <t>Loss Per Share - Anti-dilutive securities excluded from the EPS calculation (Details) - shares shares in Thousands</t>
  </si>
  <si>
    <t>Stock options and warrants</t>
  </si>
  <si>
    <t>Antidilutive Securities Excluded from Computation of Earnings Per Share [Line Items]</t>
  </si>
  <si>
    <t>Anti-dilutive securities excluded from the calculation of EPS (in shares)</t>
  </si>
  <si>
    <t>Derivative Financial Instruments - Summary of outstanding derivative instruments (Details) - USD ($) $ in Thousands</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sales contracts</t>
  </si>
  <si>
    <t>Not designated as hedging instrument | Price risk derivative | MBS forward purchase contracts</t>
  </si>
  <si>
    <t>Not designated as hedging instrument | Price risk derivative | MBS forward trades</t>
  </si>
  <si>
    <t>Derivative Financial Instruments - Effect of derivatives on statements of income (Details) - USD ($) $ in Thousands</t>
  </si>
  <si>
    <t>Derivative Instruments, Gain (Loss) [Line Items]</t>
  </si>
  <si>
    <t>Gains on derivatives, net and changes in estimated fair value of mortgage loans held for sale</t>
  </si>
  <si>
    <t>Not designated as hedging instrument | Gains on mortgage loans held for sale</t>
  </si>
  <si>
    <t>Net derivative (losses) gains</t>
  </si>
  <si>
    <t>Not designated as hedging instrument | Interest rate contract | Interest rate lock commitments | Gains on mortgage loans held for sale</t>
  </si>
  <si>
    <t>Not designated as hedging instrument | Price risk derivative | MBS forward trades | Gains on mortgage loans held for sale</t>
  </si>
  <si>
    <t>Mortgages held-for-sale | Gains on mortgage loans held for sale</t>
  </si>
  <si>
    <t>Gains from changes in estimated fair value of mortgage loans held for sale</t>
  </si>
  <si>
    <t>Derivative Financial Instruments - Narrative (Details) -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 USD ($) $ in Thousands</t>
  </si>
  <si>
    <t>Mortgage Loans on Real Estate [Line Items]</t>
  </si>
  <si>
    <t>Total mortgage loans held for sale, at fair value</t>
  </si>
  <si>
    <t>Fair value of mortgages pledged as collateral</t>
  </si>
  <si>
    <t>Mortgage loans held for sale funded with excess cash</t>
  </si>
  <si>
    <t>Minimum</t>
  </si>
  <si>
    <t>Percentage of outstanding borrowings that must be covered by mortgages pledged as collateral</t>
  </si>
  <si>
    <t>100.00%</t>
  </si>
  <si>
    <t>Conventional</t>
  </si>
  <si>
    <t>Government insured</t>
  </si>
  <si>
    <t>Non-agency/Other</t>
  </si>
  <si>
    <t>Mortgage Loans Held for Sale, at Fair Value - Loans Held for Sale Accounted under the Fair Value Option (Details) - Mortgages held-for-sale - USD ($) $ in Thousands</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Eligible GNMA Loan Repurchases</t>
  </si>
  <si>
    <t>Mortgage Servicing Rights - Summary of mortgage servicing portfolio (Details) - USD ($) $ in Thousands</t>
  </si>
  <si>
    <t>Dec. 31, 2014</t>
  </si>
  <si>
    <t>Schedule of Servicing Assets at Fair Value and Amortized Cost [Line Items]</t>
  </si>
  <si>
    <t>Total mortgage servicing portfolio</t>
  </si>
  <si>
    <t>MSRs balance</t>
  </si>
  <si>
    <t>MSRs balance as a percentage of total mortgage servicing portfolio</t>
  </si>
  <si>
    <t>0.95%</t>
  </si>
  <si>
    <t>1.14%</t>
  </si>
  <si>
    <t>FNMA</t>
  </si>
  <si>
    <t>FHA</t>
  </si>
  <si>
    <t>VA</t>
  </si>
  <si>
    <t>USDA</t>
  </si>
  <si>
    <t>FHLMC</t>
  </si>
  <si>
    <t>Other Investors</t>
  </si>
  <si>
    <t>Residential mortgage</t>
  </si>
  <si>
    <t>Mortgage Servicing Rights - Summary of the changes in the balance of MSRs (Details) - USD ($) $ in Thousands</t>
  </si>
  <si>
    <t>Servicing Asset at Fair Value, Amount [Roll Forward]</t>
  </si>
  <si>
    <t>Balance at beginning of period</t>
  </si>
  <si>
    <t>Changes in valuation inputs and assumptions1</t>
  </si>
  <si>
    <t>Balance at end of period</t>
  </si>
  <si>
    <t>Gain (loss) on sale of mortgage servicing rights</t>
  </si>
  <si>
    <t>MSRs originated in connection with loan sales</t>
  </si>
  <si>
    <t>MSRs sold and derecognized</t>
  </si>
  <si>
    <t>Purchased MSRs</t>
  </si>
  <si>
    <t>Actual portfolio runoff (payoffs and principal amortization)</t>
  </si>
  <si>
    <t>Fair Value of Mortgage Servicing Rights</t>
  </si>
  <si>
    <t>Fair value of MSR pledged as collateral</t>
  </si>
  <si>
    <t>Mortgage Servicing Rights - Outstanding Loans Sold with Continuing Involvement (Details) - USD ($) $ in Thousands</t>
  </si>
  <si>
    <t>Total unpaid principal balance</t>
  </si>
  <si>
    <t>Loans 30-89 days delinquent</t>
  </si>
  <si>
    <t>Loans delinquent 90 or more days or in foreclosure</t>
  </si>
  <si>
    <t>Mortgage Servicing Rights - Key Valuation Assumptions for MSRs on the Balance Sheet Dates (Details) - $ / loan</t>
  </si>
  <si>
    <t>12 Months Ended</t>
  </si>
  <si>
    <t>Assumption for Fair Value as of Balance Sheet Date of Assets or Liabilities that relate to Transferor's Continuing Involvement [Line Items]</t>
  </si>
  <si>
    <t>Cost of servicing (in usd per loan)</t>
  </si>
  <si>
    <t>Discount rates</t>
  </si>
  <si>
    <t>9.25%</t>
  </si>
  <si>
    <t>Maximum</t>
  </si>
  <si>
    <t>11.00%</t>
  </si>
  <si>
    <t>Annual prepayment speeds (by investor type)</t>
  </si>
  <si>
    <t>16.80%</t>
  </si>
  <si>
    <t>13.00%</t>
  </si>
  <si>
    <t>12.80%</t>
  </si>
  <si>
    <t>11.50%</t>
  </si>
  <si>
    <t>8.80%</t>
  </si>
  <si>
    <t>13.60%</t>
  </si>
  <si>
    <t>10.50%</t>
  </si>
  <si>
    <t>15.10%</t>
  </si>
  <si>
    <t>11.60%</t>
  </si>
  <si>
    <t>15.80%</t>
  </si>
  <si>
    <t>12.40%</t>
  </si>
  <si>
    <t>Mortgage Servicing Rights -  Assumptions for Defaults Rates (Details)</t>
  </si>
  <si>
    <t>Assumption for default rates</t>
  </si>
  <si>
    <t>4.00%</t>
  </si>
  <si>
    <t>4.01%</t>
  </si>
  <si>
    <t>6.56%</t>
  </si>
  <si>
    <t>6.58%</t>
  </si>
  <si>
    <t>6.50%</t>
  </si>
  <si>
    <t>6.52%</t>
  </si>
  <si>
    <t>6.48%</t>
  </si>
  <si>
    <t>6.53%</t>
  </si>
  <si>
    <t>3.95%</t>
  </si>
  <si>
    <t>3.94%</t>
  </si>
  <si>
    <t>6.31%</t>
  </si>
  <si>
    <t>6.37%</t>
  </si>
  <si>
    <t>Mortgage Servicing Rights - Hypothetical Effect of an Adverse Change in Key Assumptions (Details) - USD ($) $ in Thousands</t>
  </si>
  <si>
    <t>Impact of discount rate plus 1%</t>
  </si>
  <si>
    <t>Impact of discount rate plus 1%, Percentage of Average Portfolio</t>
  </si>
  <si>
    <t>Impact of discount rate plus 2%</t>
  </si>
  <si>
    <t>Impact of discount rate plus 2%, Percentage of Average Portfolio</t>
  </si>
  <si>
    <t>8.00%</t>
  </si>
  <si>
    <t>Impact of discount rate plus 3%</t>
  </si>
  <si>
    <t>Impact of discount rate plus 3%, Percentage of Average Portfolio</t>
  </si>
  <si>
    <t>12.00%</t>
  </si>
  <si>
    <t>Impact of prepayment speed times 105%</t>
  </si>
  <si>
    <t>Impact of prepayment speed times 105%, Percentage of Average Portfolio</t>
  </si>
  <si>
    <t>3.00%</t>
  </si>
  <si>
    <t>Impact of prepayment speed times 110%</t>
  </si>
  <si>
    <t>Impact of prepayment speed times 110%, Percentage of Average Portfolio</t>
  </si>
  <si>
    <t>7.00%</t>
  </si>
  <si>
    <t>5.00%</t>
  </si>
  <si>
    <t>Impact of prepayment speed times 120%</t>
  </si>
  <si>
    <t>Impact of prepayment speed times 120%, Percentage of Average Portfolio</t>
  </si>
  <si>
    <t>10.00%</t>
  </si>
  <si>
    <t>Impact of cost of servicing times 105%</t>
  </si>
  <si>
    <t>Impact of cost of servicing times 105%, Percentage of Average Portfolio</t>
  </si>
  <si>
    <t>1.00%</t>
  </si>
  <si>
    <t>Impact of cost of servicing times 110%</t>
  </si>
  <si>
    <t>Impact of cost of servicing times 110%, Percentage of Average Portfolio</t>
  </si>
  <si>
    <t>Impact of cost of servicing times 120%</t>
  </si>
  <si>
    <t>Impact of cost of servicing times 120%, Percentage of Average Portfolio</t>
  </si>
  <si>
    <t>Mortgage Servicing Rights - Components of loan servicing fees (Details) - USD ($) $ in Thousands</t>
  </si>
  <si>
    <t>Contractual servicing fees</t>
  </si>
  <si>
    <t>Late fees</t>
  </si>
  <si>
    <t>Servicing fees as a percentage of average portfolio (annualized)</t>
  </si>
  <si>
    <t>0.30%</t>
  </si>
  <si>
    <t>0.31%</t>
  </si>
  <si>
    <t>Fair Value Measurements - Major Categories of Assets and Liabilities Measured at Fair Value (Details) - USD ($) $ in Thousands</t>
  </si>
  <si>
    <t>Assets:</t>
  </si>
  <si>
    <t>MSRs</t>
  </si>
  <si>
    <t>Liabilities:</t>
  </si>
  <si>
    <t>Measured on a recurring basis</t>
  </si>
  <si>
    <t>Mortgage loans held for sale</t>
  </si>
  <si>
    <t>Measured on a recurring basis | Interest rate contract | IRLCs</t>
  </si>
  <si>
    <t>Measured on a recurring basis | Price risk derivative | MBS forward trade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Non-saleable to GSE Loans | Measured on a recurring basis</t>
  </si>
  <si>
    <t>Non-saleable to GSE Loans | Measured on a recurring basis | Level 1</t>
  </si>
  <si>
    <t>Non-saleable to GSE Loans | Measured on a recurring basis | Level 2</t>
  </si>
  <si>
    <t>Non-saleable to GSE Loans | Measured on a recurring basis | Level 3</t>
  </si>
  <si>
    <t>GNMA | Measured on a recurring basis</t>
  </si>
  <si>
    <t>GNMA | Measured on a recurring basis | Level 1</t>
  </si>
  <si>
    <t>GNMA | Measured on a recurring basis | Level 2</t>
  </si>
  <si>
    <t>GNMA | Measured on a recurring basis | Level 3</t>
  </si>
  <si>
    <t>Fair Value Measurements - Reconciliation Assets and Liabilities within Level 3 (Details) - USD ($) $ in Thousands</t>
  </si>
  <si>
    <t>Derivative Liabilities</t>
  </si>
  <si>
    <t>Fair Value, Liabilities Measured on Recurring Basis, Unobservable Input Reconciliation, Calculation [Roll Forward]</t>
  </si>
  <si>
    <t>Changes in fair value recognized in earnings</t>
  </si>
  <si>
    <t>Purchases</t>
  </si>
  <si>
    <t>Sales</t>
  </si>
  <si>
    <t>Issuances</t>
  </si>
  <si>
    <t>Settlements</t>
  </si>
  <si>
    <t>Transfers into Level 3</t>
  </si>
  <si>
    <t>Transfers out of Level 3</t>
  </si>
  <si>
    <t>Mortgage Loans Held for Sale - non-saleable to GSEs</t>
  </si>
  <si>
    <t>Fair Value, Assets Measured on Recurring Basis, Unobservable Input Reconciliation, Calculation [Roll Forward]</t>
  </si>
  <si>
    <t>Mortgage Loans Held for Sale - Repurchased GNMA Loans</t>
  </si>
  <si>
    <t>Derivative Assets</t>
  </si>
  <si>
    <t>Fair Value Measurements - Narrative (Details)</t>
  </si>
  <si>
    <t>GNMA</t>
  </si>
  <si>
    <t>Fair Value, Assets Measured on Recurring Basis, Unobservable Input Reconciliation [Line Items]</t>
  </si>
  <si>
    <t>Loans eligible for repurchase, borrower default period</t>
  </si>
  <si>
    <t>90 days</t>
  </si>
  <si>
    <t>Other Assets (Details) - USD ($) $ in Thousands</t>
  </si>
  <si>
    <t>Receivables from servicing sales, interest and loan related payments, net</t>
  </si>
  <si>
    <t>Prepaid expenses</t>
  </si>
  <si>
    <t>Real estate owned, net</t>
  </si>
  <si>
    <t>Deposits</t>
  </si>
  <si>
    <t>Miscellaneous</t>
  </si>
  <si>
    <t>Total other assets</t>
  </si>
  <si>
    <t>Transfers and Servicing of Financial Assets - Cash Flows Relating to Loan Sales with Continuing Involvement (Details) - USD ($) $ in Thousands</t>
  </si>
  <si>
    <t>Proceeds from new loan sales</t>
  </si>
  <si>
    <t>Proceeds from loan servicing fees</t>
  </si>
  <si>
    <t>Cash outflows from servicing advances</t>
  </si>
  <si>
    <t>Cash outflows from repurchases and indemnifications of previously sold loans</t>
  </si>
  <si>
    <t>Cash outflows from repurchases of eligible GNMA loans</t>
  </si>
  <si>
    <t>Debt - Short-term Debt (Details) - USD ($) $ in Thousands</t>
  </si>
  <si>
    <t>Short-term Debt [Line Items]</t>
  </si>
  <si>
    <t>Amount Outstanding</t>
  </si>
  <si>
    <t>Weighted Average Interest Rate (as a percent)</t>
  </si>
  <si>
    <t>4.18%</t>
  </si>
  <si>
    <t>4.16%</t>
  </si>
  <si>
    <t>2.15%</t>
  </si>
  <si>
    <t>2.47%</t>
  </si>
  <si>
    <t>4.25%</t>
  </si>
  <si>
    <t>5.27%</t>
  </si>
  <si>
    <t>5.58%</t>
  </si>
  <si>
    <t>Eligible GNMA Loan Repurchases | Secured borrowings - mortgage loans</t>
  </si>
  <si>
    <t>3.18%</t>
  </si>
  <si>
    <t>3.17%</t>
  </si>
  <si>
    <t>Debt - Mortgage Funding Arrangements (Details) - USD ($)</t>
  </si>
  <si>
    <t>Mar. 30, 2016</t>
  </si>
  <si>
    <t>Mar. 01, 2016</t>
  </si>
  <si>
    <t>Feb. 29, 2016</t>
  </si>
  <si>
    <t>Line of Credit Facility [Line Items]</t>
  </si>
  <si>
    <t>Line of credit, maximum borrowing capacity (excluding operating lines of credit)</t>
  </si>
  <si>
    <t>Line of credit maximum borrowing capacity</t>
  </si>
  <si>
    <t>Secured borrowings - mortgage loans | Merchants Bank of Indiana</t>
  </si>
  <si>
    <t>Secured borrowings - mortgage loans | Barclays Bank PLC</t>
  </si>
  <si>
    <t>Mortgage repurchase borrowings | Barclays Bank PLC</t>
  </si>
  <si>
    <t>Mortgage repurchase borrowings | Bank of America, N.A.</t>
  </si>
  <si>
    <t>Mortgage repurchase borrowings | EverBank</t>
  </si>
  <si>
    <t>Mortgage repurchase borrowings | Wells Fargo</t>
  </si>
  <si>
    <t>Secured borrowings - mortgage servicing rights | Barclays Bank PLC</t>
  </si>
  <si>
    <t>Secured borrowings - mortgage servicing rights | EverBank</t>
  </si>
  <si>
    <t>Prime Rate | Warehouse lines of credit | Merchants Bank of Indiana</t>
  </si>
  <si>
    <t>Basis spread on variable rate (as a percent)</t>
  </si>
  <si>
    <t>Participation Agreement, Mature July 2016 | Secured borrowings - mortgage loans | Merchants Bank of Indiana</t>
  </si>
  <si>
    <t>NattyMac Funding | Secured borrowings - mortgage loans | Merchants Bank of Indiana</t>
  </si>
  <si>
    <t>Interest income, percentage of earnings</t>
  </si>
  <si>
    <t>49.00%</t>
  </si>
  <si>
    <t>Warehouse line of credit | Warehouse lines of credit</t>
  </si>
  <si>
    <t>Warehouse line of credit | Warehouse lines of credit | Merchants Bank of Indiana</t>
  </si>
  <si>
    <t>Mortgage repurchase borrowings | Secured borrowings - mortgage loans | Guaranty Bank</t>
  </si>
  <si>
    <t>Mortgage repurchase borrowings | Total secured borrowings - eligible GNMA loan repurchases | Secured borrowings - mortgage loans</t>
  </si>
  <si>
    <t>Debt - Narrative (Details)</t>
  </si>
  <si>
    <t>Mar. 31, 2016USD ($)lenderarrangement</t>
  </si>
  <si>
    <t>Dec. 31, 2015USD ($)</t>
  </si>
  <si>
    <t>Mar. 30, 2016USD ($)</t>
  </si>
  <si>
    <t>Mar. 01, 2016USD ($)</t>
  </si>
  <si>
    <t>Feb. 29, 2016USD ($)</t>
  </si>
  <si>
    <t>Feb. 28, 2016USD ($)</t>
  </si>
  <si>
    <t>Number of mortgage funding arrangement | arrangement</t>
  </si>
  <si>
    <t>Number of lenders | lender</t>
  </si>
  <si>
    <t>Merchants Bank of Indiana | Secured borrowings - mortgage loans</t>
  </si>
  <si>
    <t>Merchants Bank of Indiana | Operating lines of credit</t>
  </si>
  <si>
    <t>Barclays Bank PLC | Secured borrowings - mortgage loans</t>
  </si>
  <si>
    <t>Maximum borrowing capacity with a sub-limit</t>
  </si>
  <si>
    <t>Barclays Bank PLC | Mortgage repurchase borrowings</t>
  </si>
  <si>
    <t>EverBank | Mortgage repurchase borrowings</t>
  </si>
  <si>
    <t>Bank of America, N.A. | Mortgage repurchase borrowings</t>
  </si>
  <si>
    <t>Participation Agreement, Mature July 2016 | Merchants Bank of Indiana | Secured borrowings - mortgage loans</t>
  </si>
  <si>
    <t>Line of credit, maximum borrowing capacity, constrainment during period</t>
  </si>
  <si>
    <t>Line of credit facility, maximum borrowing capacity, expansion during period</t>
  </si>
  <si>
    <t>Secured borrowings - mortgage loans | Eligible GNMA Loan Repurchases</t>
  </si>
  <si>
    <t>Treasury term</t>
  </si>
  <si>
    <t>10 years</t>
  </si>
  <si>
    <t>Debt instrument, term</t>
  </si>
  <si>
    <t>4 years</t>
  </si>
  <si>
    <t>Mortgage repurchase borrowings | Eligible GNMA Loan Repurchases | Secured borrowings - mortgage loans</t>
  </si>
  <si>
    <t>Mortgage repurchase borrowings | Mortgage Repurchase | Bank of America, N.A.</t>
  </si>
  <si>
    <t>Maximum borrowing capacity</t>
  </si>
  <si>
    <t>Mortgage repurchase borrowings | Mortgage Gestation Repurchase | Bank of America, N.A.</t>
  </si>
  <si>
    <t>Reserve for Mortgage Repurchases and Indemnifications - Rollforward (Details) - Reserve for mortgage repurchases and indemnifications - USD ($) $ in Thousands</t>
  </si>
  <si>
    <t>Movement in Valuation Allowances and Reserves [Roll Forward]</t>
  </si>
  <si>
    <t>Provision for mortgage repurchases and indemnifications - new loan sales</t>
  </si>
  <si>
    <t>Provision for mortgage repurchases and indemnifications - change in estimate</t>
  </si>
  <si>
    <t>Losses on repurchases and indemnifications</t>
  </si>
  <si>
    <t>Income Taxes - Narrative (Details) - USD ($) $ in Thousands</t>
  </si>
  <si>
    <t>Effective tax rates (as a percent)</t>
  </si>
  <si>
    <t>4.60%</t>
  </si>
  <si>
    <t>39.60%</t>
  </si>
  <si>
    <t>Valuation allowance</t>
  </si>
  <si>
    <t>Federal</t>
  </si>
  <si>
    <t>Operating Loss Carryforwards [Line Items]</t>
  </si>
  <si>
    <t>Net operating loss carryforwards</t>
  </si>
  <si>
    <t>State</t>
  </si>
  <si>
    <t>Income Taxes - Effective Tax Rate Reconciliation (Details) - USD ($) $ in Thousands</t>
  </si>
  <si>
    <t>Effective Income Tax Rate Reconciliation, Amount [Abstract]</t>
  </si>
  <si>
    <t>Statutory federal income tax (benefit) expense</t>
  </si>
  <si>
    <t>State income tax benefit, net of federal tax benefit</t>
  </si>
  <si>
    <t>Non-deductible expenses</t>
  </si>
  <si>
    <t>Uncertain tax positions</t>
  </si>
  <si>
    <t>State tax rate adjustment to state deferred</t>
  </si>
  <si>
    <t>Other</t>
  </si>
  <si>
    <t>Total income tax benefit</t>
  </si>
  <si>
    <t>Effective Income Tax Rate Reconciliation, Percent [Abstract]</t>
  </si>
  <si>
    <t>Statutory federal income tax (benefit) expense, percent</t>
  </si>
  <si>
    <t>35.00%</t>
  </si>
  <si>
    <t>State income tax benefit, net of federal tax (benefit) expense, percent</t>
  </si>
  <si>
    <t>3.70%</t>
  </si>
  <si>
    <t>4.90%</t>
  </si>
  <si>
    <t>Non-deductible expenses, percent</t>
  </si>
  <si>
    <t>(0.10%)</t>
  </si>
  <si>
    <t>(0.30%)</t>
  </si>
  <si>
    <t>Valuation allowance, percent</t>
  </si>
  <si>
    <t>(33.50%)</t>
  </si>
  <si>
    <t>0.00%</t>
  </si>
  <si>
    <t>Uncertain tax position, percent</t>
  </si>
  <si>
    <t>State tax rate adjustment to state deferred, percent</t>
  </si>
  <si>
    <t>(0.80%)</t>
  </si>
  <si>
    <t>Other, percent</t>
  </si>
  <si>
    <t>Total income tax benefit, percent</t>
  </si>
  <si>
    <t>Commitments and Contingencies - Narrative (Details) - USD ($) $ in Thousands</t>
  </si>
  <si>
    <t>Dec. 31, 2013</t>
  </si>
  <si>
    <t>Loss Contingencies [Line Items]</t>
  </si>
  <si>
    <t>Total commitments to originate loans</t>
  </si>
  <si>
    <t>Total principal amount of certain refinancing loans purchased</t>
  </si>
  <si>
    <t>Failure of correspondent to obtain a release from prior mortgage loan</t>
  </si>
  <si>
    <t>Pending litigation | Regulatory contingencies</t>
  </si>
  <si>
    <t>Fees to be refunded to borrowers</t>
  </si>
  <si>
    <t>Stock-Based Compensation - Stock Options (Details) - Stock options $ / shares in Units, $ in Thousands</t>
  </si>
  <si>
    <t>Mar. 31, 2016USD ($)$ / sharesshares</t>
  </si>
  <si>
    <t>Number of Shares</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 | $ / shares</t>
  </si>
  <si>
    <t>Weighted Average Exercise Price Per Share, Forfeited or Expired (in usd per share) | $ / shares</t>
  </si>
  <si>
    <t>Weighted Average Exercise Price Per Share, Outstanding - ending balance (in usd per share) | $ / shares</t>
  </si>
  <si>
    <t>Share-based Compensation Arrangement by Share-based Payment Award, Options, Additional Disclosures [Abstract]</t>
  </si>
  <si>
    <t>Weighted Average Remaining Contractual Life, Outstanding - ending balance</t>
  </si>
  <si>
    <t>7 years 1 month 1 day</t>
  </si>
  <si>
    <t>Aggregate Intrinsic Value, Outstanding - ending balance | $</t>
  </si>
  <si>
    <t>Number of Shares, Exercisable</t>
  </si>
  <si>
    <t>Weighted Average Exercise Price Per Share, Exercisable (in usd per share) | $ / shares</t>
  </si>
  <si>
    <t>Weighted Average Remaining Contractual Life, Exercisable</t>
  </si>
  <si>
    <t>6 years 10 months 24 days</t>
  </si>
  <si>
    <t>Aggregate Intrinsic Value, Exercisable | $</t>
  </si>
  <si>
    <t>Stock-Based Compensation - Restricted Stock (Details) - USD ($) $ / shares in Units, $ in Thousands</t>
  </si>
  <si>
    <t>Share-based Compensation Arrangement by Share-based Payment Award [Line Items]</t>
  </si>
  <si>
    <t>Restricted Stock Units (RSUs)</t>
  </si>
  <si>
    <t>Restricted Stock Units</t>
  </si>
  <si>
    <t>Nonvested beginning balance, RSU (in shares)</t>
  </si>
  <si>
    <t>Granted, RSU (in shares)</t>
  </si>
  <si>
    <t>Vested, RSU (in shares)</t>
  </si>
  <si>
    <t>Forfeited, RSU (in shares)</t>
  </si>
  <si>
    <t>Nonvested ending balance, RSU (in shares)</t>
  </si>
  <si>
    <t>Share-based Compensation Arrangement by Share-based Payment Award, Equity Instruments Other than Options, Nonvested, Weighted Average Grant Date Fair Value [Abstract]</t>
  </si>
  <si>
    <t>Nonvested beginning balance, Weighted average grant date fair value per share (in usd per share)</t>
  </si>
  <si>
    <t>Granted, Weighted average grant date fair value per share (in usd per share)</t>
  </si>
  <si>
    <t>Vested, Weighted average grant date fair value per share (in usd per share)</t>
  </si>
  <si>
    <t>Forfeited, Weighted average grant date fair value per share (in usd per share)</t>
  </si>
  <si>
    <t>Nonvested ending balance, Weighted average grant date fair value per share (in usd per share)</t>
  </si>
  <si>
    <t>Segment Information - Assets by Segments (Details) $ in Thousands</t>
  </si>
  <si>
    <t>Mar. 31, 2016USD ($)segment</t>
  </si>
  <si>
    <t>Mar. 31, 2015segment</t>
  </si>
  <si>
    <t>Segment Reporting, Asset Reconciling Item [Line Items]</t>
  </si>
  <si>
    <t>Number of reportable segments | segment</t>
  </si>
  <si>
    <t>Operating Segments | Originations</t>
  </si>
  <si>
    <t>Operating Segments | Servicing</t>
  </si>
  <si>
    <t>Operating Segments | Financing</t>
  </si>
  <si>
    <t>Intersegment Eliminations</t>
  </si>
  <si>
    <t>Segment Information - Income (Loss) by Segment (Details) - USD ($) $ in Thousands</t>
  </si>
  <si>
    <t>Depreciation and amortization</t>
  </si>
  <si>
    <t>Corporate alloc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438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5817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7</v>
      </c>
      <c t="s" s="2" r="B1">
        <v>1</v>
      </c>
    </row>
    <row spans="1:2" r="2">
      <c t="s" s="2" r="B2">
        <v>2</v>
      </c>
    </row>
    <row spans="1:2" r="3">
      <c t="s" s="3" r="A3">
        <v>169</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466</v>
      </c>
      <c t="n" s="7" r="C3">
        <v>32463</v>
      </c>
    </row>
    <row spans="1:3" r="4">
      <c t="s" s="4" r="A4">
        <v>26</v>
      </c>
      <c t="n" s="6" r="B4">
        <v>5027</v>
      </c>
      <c t="n" s="6" r="C4">
        <v>4045</v>
      </c>
    </row>
    <row spans="1:3" r="5">
      <c t="s" s="4" r="A5">
        <v>27</v>
      </c>
      <c t="n" s="6" r="B5">
        <v>697694</v>
      </c>
      <c t="n" s="6" r="C5">
        <v>645696</v>
      </c>
    </row>
    <row spans="1:3" r="6">
      <c t="s" s="4" r="A6">
        <v>28</v>
      </c>
      <c t="n" s="6" r="B6">
        <v>17745</v>
      </c>
      <c t="n" s="6" r="C6">
        <v>19374</v>
      </c>
    </row>
    <row spans="1:3" r="7">
      <c t="s" s="4" r="A7">
        <v>29</v>
      </c>
      <c t="n" s="6" r="B7">
        <v>17681</v>
      </c>
      <c t="n" s="6" r="C7">
        <v>12160</v>
      </c>
    </row>
    <row spans="1:3" r="8">
      <c t="s" s="4" r="A8">
        <v>30</v>
      </c>
      <c t="n" s="6" r="B8">
        <v>171676</v>
      </c>
      <c t="n" s="6" r="C8">
        <v>199637</v>
      </c>
    </row>
    <row spans="1:3" r="9">
      <c t="s" s="4" r="A9">
        <v>31</v>
      </c>
      <c t="n" s="6" r="B9">
        <v>21052</v>
      </c>
      <c t="n" s="6" r="C9">
        <v>22923</v>
      </c>
    </row>
    <row spans="1:3" r="10">
      <c t="s" s="4" r="A10">
        <v>32</v>
      </c>
      <c t="n" s="6" r="B10">
        <v>84006</v>
      </c>
      <c t="n" s="6" r="C10">
        <v>80794</v>
      </c>
    </row>
    <row spans="1:3" r="11">
      <c t="s" s="4" r="A11">
        <v>33</v>
      </c>
      <c t="n" s="6" r="B11">
        <v>182762</v>
      </c>
      <c t="n" s="6" r="C11">
        <v>199215</v>
      </c>
    </row>
    <row spans="1:3" r="12">
      <c t="s" s="4" r="A12">
        <v>34</v>
      </c>
      <c t="n" s="6" r="B12">
        <v>6781</v>
      </c>
      <c t="n" s="6" r="C12">
        <v>6902</v>
      </c>
    </row>
    <row spans="1:3" r="13">
      <c t="s" s="4" r="A13">
        <v>35</v>
      </c>
      <c t="n" s="6" r="B13">
        <v>30000</v>
      </c>
      <c t="n" s="6" r="C13">
        <v>30000</v>
      </c>
    </row>
    <row spans="1:3" r="14">
      <c t="s" s="4" r="A14">
        <v>36</v>
      </c>
      <c t="n" s="6" r="B14">
        <v>22934</v>
      </c>
      <c t="n" s="6" r="C14">
        <v>27417</v>
      </c>
    </row>
    <row spans="1:3" r="15">
      <c t="s" s="4" r="A15">
        <v>37</v>
      </c>
      <c t="n" s="6" r="B15">
        <v>1286824</v>
      </c>
      <c t="n" s="6" r="C15">
        <v>1280626</v>
      </c>
    </row>
    <row spans="1:3" r="16">
      <c t="s" s="3" r="A16">
        <v>38</v>
      </c>
    </row>
    <row spans="1:3" r="17">
      <c t="s" s="4" r="A17">
        <v>39</v>
      </c>
      <c t="n" s="6" r="B17">
        <v>412750</v>
      </c>
      <c t="n" s="6" r="C17">
        <v>492799</v>
      </c>
    </row>
    <row spans="1:3" r="18">
      <c t="s" s="4" r="A18">
        <v>40</v>
      </c>
      <c t="n" s="6" r="B18">
        <v>92069</v>
      </c>
      <c t="n" s="6" r="C18">
        <v>77069</v>
      </c>
    </row>
    <row spans="1:3" r="19">
      <c t="s" s="4" r="A19">
        <v>41</v>
      </c>
      <c t="n" s="6" r="B19">
        <v>36227</v>
      </c>
      <c t="n" s="6" r="C19">
        <v>37615</v>
      </c>
    </row>
    <row spans="1:3" r="20">
      <c t="s" s="4" r="A20">
        <v>42</v>
      </c>
      <c t="n" s="6" r="B20">
        <v>384560</v>
      </c>
      <c t="n" s="6" r="C20">
        <v>279421</v>
      </c>
    </row>
    <row spans="1:3" r="21">
      <c t="s" s="4" r="A21">
        <v>43</v>
      </c>
      <c t="n" s="6" r="B21">
        <v>883</v>
      </c>
      <c t="n" s="6" r="C21">
        <v>1306</v>
      </c>
    </row>
    <row spans="1:3" r="22">
      <c t="s" s="4" r="A22">
        <v>44</v>
      </c>
      <c t="n" s="6" r="B22">
        <v>4997</v>
      </c>
      <c t="n" s="6" r="C22">
        <v>5000</v>
      </c>
    </row>
    <row spans="1:3" r="23">
      <c t="s" s="4" r="A23">
        <v>45</v>
      </c>
      <c t="n" s="6" r="B23">
        <v>21874</v>
      </c>
      <c t="n" s="6" r="C23">
        <v>23544</v>
      </c>
    </row>
    <row spans="1:3" r="24">
      <c t="s" s="4" r="A24">
        <v>46</v>
      </c>
      <c t="n" s="6" r="B24">
        <v>8976</v>
      </c>
      <c t="n" s="6" r="C24">
        <v>2517</v>
      </c>
    </row>
    <row spans="1:3" r="25">
      <c t="s" s="4" r="A25">
        <v>47</v>
      </c>
      <c t="n" s="6" r="B25">
        <v>5798</v>
      </c>
      <c t="n" s="6" r="C25">
        <v>5536</v>
      </c>
    </row>
    <row spans="1:3" r="26">
      <c t="s" s="4" r="A26">
        <v>48</v>
      </c>
      <c t="n" s="6" r="B26">
        <v>84006</v>
      </c>
      <c t="n" s="6" r="C26">
        <v>80794</v>
      </c>
    </row>
    <row spans="1:3" r="27">
      <c t="s" s="4" r="A27">
        <v>49</v>
      </c>
      <c t="n" s="6" r="B27">
        <v>758</v>
      </c>
      <c t="n" s="6" r="C27">
        <v>2364</v>
      </c>
    </row>
    <row spans="1:3" r="28">
      <c t="s" s="4" r="A28">
        <v>50</v>
      </c>
      <c t="n" s="6" r="B28">
        <v>9515</v>
      </c>
      <c t="n" s="6" r="C28">
        <v>11033</v>
      </c>
    </row>
    <row spans="1:3" r="29">
      <c t="s" s="4" r="A29">
        <v>51</v>
      </c>
      <c t="n" s="7" r="B29">
        <v>1062413</v>
      </c>
      <c t="n" s="7" r="C29">
        <v>1018998</v>
      </c>
    </row>
    <row spans="1:3" r="30">
      <c t="s" s="4" r="A30">
        <v>52</v>
      </c>
      <c t="s" s="4" r="B30">
        <v>53</v>
      </c>
      <c t="s" s="4" r="C30">
        <v>53</v>
      </c>
    </row>
    <row spans="1:3" r="31">
      <c t="s" s="3" r="A31">
        <v>54</v>
      </c>
    </row>
    <row spans="1:3" r="32">
      <c t="s" s="4" r="A32">
        <v>55</v>
      </c>
      <c t="n" s="7" r="B32">
        <v>264</v>
      </c>
      <c t="n" s="7" r="C32">
        <v>264</v>
      </c>
    </row>
    <row spans="1:3" r="33">
      <c t="s" s="4" r="A33">
        <v>56</v>
      </c>
      <c t="n" s="6" r="B33">
        <v>271212</v>
      </c>
      <c t="n" s="6" r="C33">
        <v>270906</v>
      </c>
    </row>
    <row spans="1:3" r="34">
      <c t="s" s="4" r="A34">
        <v>57</v>
      </c>
      <c t="n" s="6" r="B34">
        <v>-47065</v>
      </c>
      <c t="n" s="6" r="C34">
        <v>-9542</v>
      </c>
    </row>
    <row spans="1:3" r="35">
      <c t="s" s="4" r="A35">
        <v>58</v>
      </c>
      <c t="n" s="6" r="B35">
        <v>224411</v>
      </c>
      <c t="n" s="6" r="C35">
        <v>261628</v>
      </c>
    </row>
    <row spans="1:3" r="36">
      <c t="s" s="4" r="A36">
        <v>59</v>
      </c>
      <c t="n" s="7" r="B36">
        <v>1286824</v>
      </c>
      <c t="n" s="7" r="C36">
        <v>1280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2</v>
      </c>
    </row>
    <row spans="1:2" r="4">
      <c t="s" s="4" r="A4">
        <v>154</v>
      </c>
      <c t="s" s="4" r="B4">
        <v>198</v>
      </c>
    </row>
    <row spans="1:2" r="5">
      <c t="s" s="4" r="A5">
        <v>199</v>
      </c>
      <c t="s" s="4" r="B5">
        <v>200</v>
      </c>
    </row>
    <row spans="1:2" r="6">
      <c t="s" s="4" r="A6">
        <v>201</v>
      </c>
      <c t="s" s="4" r="B6">
        <v>202</v>
      </c>
    </row>
    <row spans="1:2" r="7">
      <c t="s" s="4" r="A7">
        <v>171</v>
      </c>
      <c t="s" s="4" r="B7">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157</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0</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3</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6</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9</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2</v>
      </c>
    </row>
    <row spans="1:2" r="4">
      <c t="s" s="4" r="A4">
        <v>236</v>
      </c>
      <c t="s" s="4" r="B4">
        <v>237</v>
      </c>
    </row>
    <row spans="1:2" r="5">
      <c t="s" s="4" r="A5">
        <v>238</v>
      </c>
      <c t="s" s="4" r="B5">
        <v>239</v>
      </c>
    </row>
    <row spans="1:2" r="6">
      <c t="s" s="4" r="A6">
        <v>240</v>
      </c>
      <c t="s" s="4" r="B6">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3</v>
      </c>
    </row>
    <row spans="1:3" r="2">
      <c t="s" s="3" r="A2">
        <v>61</v>
      </c>
    </row>
    <row spans="1:3" r="3">
      <c t="s" s="4" r="A3">
        <v>62</v>
      </c>
      <c t="n" s="8" r="B3">
        <v>0.01</v>
      </c>
      <c t="n" s="8" r="C3">
        <v>0.01</v>
      </c>
    </row>
    <row spans="1:3" r="4">
      <c t="s" s="4" r="A4">
        <v>63</v>
      </c>
      <c t="n" s="6" r="B4">
        <v>100000000</v>
      </c>
      <c t="n" s="6" r="C4">
        <v>100000000</v>
      </c>
    </row>
    <row spans="1:3" r="5">
      <c t="s" s="4" r="A5">
        <v>64</v>
      </c>
      <c t="n" s="6" r="B5">
        <v>25867117</v>
      </c>
      <c t="n" s="6" r="C5">
        <v>25845566</v>
      </c>
    </row>
    <row spans="1:3" r="6">
      <c t="s" s="4" r="A6">
        <v>65</v>
      </c>
      <c t="n" s="6" r="B6">
        <v>25817744</v>
      </c>
      <c t="n" s="6" r="C6">
        <v>25796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175</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9</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0</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3</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6</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8</v>
      </c>
      <c t="s" s="2" r="B1">
        <v>1</v>
      </c>
    </row>
    <row spans="1:2" r="2">
      <c t="s" s="2" r="B2">
        <v>2</v>
      </c>
    </row>
    <row spans="1:2" r="3">
      <c t="s" s="3" r="A3">
        <v>192</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195</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67</v>
      </c>
    </row>
    <row spans="1:3" r="3">
      <c t="s" s="3" r="A3">
        <v>152</v>
      </c>
    </row>
    <row spans="1:3" r="4">
      <c t="s" s="4" r="A4">
        <v>269</v>
      </c>
      <c t="n" s="6" r="B4">
        <v>3</v>
      </c>
      <c t="n" s="6" r="C4">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67</v>
      </c>
    </row>
    <row spans="1:3" r="3">
      <c t="s" s="3" r="A3">
        <v>271</v>
      </c>
    </row>
    <row spans="1:3" r="4">
      <c t="s" s="4" r="A4">
        <v>138</v>
      </c>
      <c t="n" s="7" r="B4">
        <v>-3061839</v>
      </c>
      <c t="n" s="7" r="C4">
        <v>-4562392</v>
      </c>
    </row>
    <row spans="1:3" r="5">
      <c t="s" s="4" r="A5">
        <v>139</v>
      </c>
      <c t="n" s="7" r="B5">
        <v>-3038564</v>
      </c>
      <c t="n" s="6" r="C5">
        <v>-4568850</v>
      </c>
    </row>
    <row spans="1:3" r="6">
      <c t="s" s="4" r="A6">
        <v>272</v>
      </c>
    </row>
    <row spans="1:3" r="7">
      <c t="s" s="3" r="A7">
        <v>271</v>
      </c>
    </row>
    <row spans="1:3" r="8">
      <c t="s" s="4" r="A8">
        <v>138</v>
      </c>
      <c t="n" s="6" r="C8">
        <v>817164</v>
      </c>
    </row>
    <row spans="1:3" r="9">
      <c t="s" s="4" r="A9">
        <v>139</v>
      </c>
      <c t="n" s="7" r="C9">
        <v>8171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67</v>
      </c>
    </row>
    <row spans="1:3" r="3">
      <c t="s" s="3" r="A3">
        <v>157</v>
      </c>
    </row>
    <row spans="1:3" r="4">
      <c t="s" s="4" r="A4">
        <v>75</v>
      </c>
      <c t="n" s="7" r="C4">
        <v>9399</v>
      </c>
    </row>
    <row spans="1:3" r="5">
      <c t="s" s="4" r="A5">
        <v>82</v>
      </c>
      <c t="n" s="6" r="C5">
        <v>11732</v>
      </c>
    </row>
    <row spans="1:3" r="6">
      <c t="s" s="4" r="A6">
        <v>274</v>
      </c>
      <c t="n" s="6" r="C6">
        <v>-2333</v>
      </c>
    </row>
    <row spans="1:3" r="7">
      <c t="s" s="4" r="A7">
        <v>275</v>
      </c>
      <c t="n" s="6" r="C7">
        <v>-767</v>
      </c>
    </row>
    <row spans="1:3" r="8">
      <c t="s" s="4" r="A8">
        <v>276</v>
      </c>
      <c t="n" s="7" r="B8">
        <v>0</v>
      </c>
      <c t="n" s="7" r="C8">
        <v>-15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23122</v>
      </c>
      <c t="n" s="7" r="C4">
        <v>45001</v>
      </c>
    </row>
    <row spans="1:3" r="5">
      <c t="s" s="4" r="A5">
        <v>70</v>
      </c>
      <c t="n" s="6" r="B5">
        <v>-35720</v>
      </c>
      <c t="n" s="6" r="C5">
        <v>-24190</v>
      </c>
    </row>
    <row spans="1:3" r="6">
      <c t="s" s="4" r="A6">
        <v>71</v>
      </c>
      <c t="n" s="6" r="B6">
        <v>-7249</v>
      </c>
      <c t="n" s="6" r="C6">
        <v>-13766</v>
      </c>
    </row>
    <row spans="1:3" r="7">
      <c t="s" s="4" r="A7">
        <v>72</v>
      </c>
      <c t="n" s="6" r="B7">
        <v>4462</v>
      </c>
      <c t="n" s="6" r="C7">
        <v>5347</v>
      </c>
    </row>
    <row spans="1:3" r="8">
      <c t="s" s="4" r="A8">
        <v>73</v>
      </c>
      <c t="n" s="6" r="B8">
        <v>13446</v>
      </c>
      <c t="n" s="6" r="C8">
        <v>14339</v>
      </c>
    </row>
    <row spans="1:3" r="9">
      <c t="s" s="4" r="A9">
        <v>74</v>
      </c>
      <c t="n" s="6" r="B9">
        <v>6915</v>
      </c>
      <c t="n" s="6" r="C9">
        <v>8189</v>
      </c>
    </row>
    <row spans="1:3" r="10">
      <c t="s" s="4" r="A10">
        <v>75</v>
      </c>
      <c t="n" s="6" r="B10">
        <v>4976</v>
      </c>
      <c t="n" s="6" r="C10">
        <v>34920</v>
      </c>
    </row>
    <row spans="1:3" r="11">
      <c t="s" s="3" r="A11">
        <v>76</v>
      </c>
    </row>
    <row spans="1:3" r="12">
      <c t="s" s="4" r="A12">
        <v>77</v>
      </c>
      <c t="n" s="6" r="B12">
        <v>23226</v>
      </c>
      <c t="n" s="6" r="C12">
        <v>29438</v>
      </c>
    </row>
    <row spans="1:3" r="13">
      <c t="s" s="4" r="A13">
        <v>78</v>
      </c>
      <c t="n" s="6" r="B13">
        <v>7014</v>
      </c>
      <c t="n" s="6" r="C13">
        <v>7402</v>
      </c>
    </row>
    <row spans="1:3" r="14">
      <c t="s" s="4" r="A14">
        <v>79</v>
      </c>
      <c t="n" s="6" r="B14">
        <v>7249</v>
      </c>
      <c t="n" s="6" r="C14">
        <v>8024</v>
      </c>
    </row>
    <row spans="1:3" r="15">
      <c t="s" s="4" r="A15">
        <v>80</v>
      </c>
      <c t="n" s="6" r="B15">
        <v>4247</v>
      </c>
      <c t="n" s="6" r="C15">
        <v>4225</v>
      </c>
    </row>
    <row spans="1:3" r="16">
      <c t="s" s="4" r="A16">
        <v>81</v>
      </c>
      <c t="n" s="6" r="B16">
        <v>2546</v>
      </c>
      <c t="n" s="6" r="C16">
        <v>1710</v>
      </c>
    </row>
    <row spans="1:3" r="17">
      <c t="s" s="4" r="A17">
        <v>82</v>
      </c>
      <c t="n" s="6" r="B17">
        <v>44282</v>
      </c>
      <c t="n" s="6" r="C17">
        <v>50799</v>
      </c>
    </row>
    <row spans="1:3" r="18">
      <c t="s" s="4" r="A18">
        <v>83</v>
      </c>
      <c t="n" s="6" r="B18">
        <v>-39306</v>
      </c>
      <c t="n" s="6" r="C18">
        <v>-15879</v>
      </c>
    </row>
    <row spans="1:3" r="19">
      <c t="s" s="4" r="A19">
        <v>84</v>
      </c>
      <c t="n" s="6" r="B19">
        <v>-1783</v>
      </c>
      <c t="n" s="6" r="C19">
        <v>-6326</v>
      </c>
    </row>
    <row spans="1:3" r="20">
      <c t="s" s="4" r="A20">
        <v>85</v>
      </c>
      <c t="n" s="6" r="B20">
        <v>-37523</v>
      </c>
      <c t="n" s="6" r="C20">
        <v>-9553</v>
      </c>
    </row>
    <row spans="1:3" r="21">
      <c t="s" s="4" r="A21">
        <v>86</v>
      </c>
      <c t="n" s="6" r="B21">
        <v>0</v>
      </c>
      <c t="n" s="6" r="C21">
        <v>-1566</v>
      </c>
    </row>
    <row spans="1:3" r="22">
      <c t="s" s="4" r="A22">
        <v>87</v>
      </c>
      <c t="n" s="7" r="B22">
        <v>-37523</v>
      </c>
      <c t="n" s="7" r="C22">
        <v>-11119</v>
      </c>
    </row>
    <row spans="1:3" r="23">
      <c t="s" s="3" r="A23">
        <v>88</v>
      </c>
    </row>
    <row spans="1:3" r="24">
      <c t="s" s="4" r="A24">
        <v>89</v>
      </c>
      <c t="n" s="8" r="B24">
        <v>-1.45</v>
      </c>
      <c t="n" s="8" r="C24">
        <v>-0.37</v>
      </c>
    </row>
    <row spans="1:3" r="25">
      <c t="s" s="4" r="A25">
        <v>90</v>
      </c>
      <c t="n" s="6" r="B25">
        <v>0</v>
      </c>
      <c t="n" s="9" r="C25">
        <v>-0.06</v>
      </c>
    </row>
    <row spans="1:3" r="26">
      <c t="s" s="4" r="A26">
        <v>91</v>
      </c>
      <c t="n" s="9" r="B26">
        <v>-1.45</v>
      </c>
      <c t="n" s="9" r="C26">
        <v>-0.43</v>
      </c>
    </row>
    <row spans="1:3" r="27">
      <c t="s" s="3" r="A27">
        <v>92</v>
      </c>
    </row>
    <row spans="1:3" r="28">
      <c t="s" s="4" r="A28">
        <v>89</v>
      </c>
      <c t="n" s="9" r="B28">
        <v>-1.45</v>
      </c>
      <c t="n" s="9" r="C28">
        <v>-0.37</v>
      </c>
    </row>
    <row spans="1:3" r="29">
      <c t="s" s="4" r="A29">
        <v>90</v>
      </c>
      <c t="n" s="6" r="B29">
        <v>0</v>
      </c>
      <c t="n" s="9" r="C29">
        <v>-0.06</v>
      </c>
    </row>
    <row spans="1:3" r="30">
      <c t="s" s="4" r="A30">
        <v>93</v>
      </c>
      <c t="n" s="8" r="B30">
        <v>-1.45</v>
      </c>
      <c t="n" s="8" r="C30">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spans="1:4" r="1">
      <c t="s" s="1" r="A1">
        <v>277</v>
      </c>
      <c t="s" s="2" r="B1">
        <v>1</v>
      </c>
    </row>
    <row spans="1:4" r="2">
      <c t="s" s="2" r="B2">
        <v>278</v>
      </c>
      <c t="s" s="2" r="C2">
        <v>279</v>
      </c>
      <c t="s" s="2" r="D2">
        <v>280</v>
      </c>
    </row>
    <row spans="1:4" r="3">
      <c t="s" s="3" r="A3">
        <v>281</v>
      </c>
    </row>
    <row spans="1:4" r="4">
      <c t="s" s="4" r="A4">
        <v>282</v>
      </c>
      <c t="n" s="6" r="D4">
        <v>62</v>
      </c>
    </row>
    <row spans="1:4" r="5">
      <c t="s" s="4" r="A5">
        <v>82</v>
      </c>
      <c t="n" s="7" r="B5">
        <v>11732</v>
      </c>
    </row>
    <row spans="1:4" r="6">
      <c t="s" s="4" r="A6">
        <v>283</v>
      </c>
      <c t="n" s="6" r="B6">
        <v>71</v>
      </c>
    </row>
    <row spans="1:4" r="7">
      <c t="s" s="4" r="A7">
        <v>284</v>
      </c>
      <c t="n" s="6" r="B7">
        <v>182</v>
      </c>
    </row>
    <row spans="1:4" r="8">
      <c t="s" s="4" r="A8">
        <v>27</v>
      </c>
      <c t="n" s="7" r="C8">
        <v>2900</v>
      </c>
    </row>
    <row spans="1:4" r="9">
      <c t="s" s="4" r="A9">
        <v>285</v>
      </c>
    </row>
    <row spans="1:4" r="10">
      <c t="s" s="3" r="A10">
        <v>281</v>
      </c>
    </row>
    <row spans="1:4" r="11">
      <c t="s" s="4" r="A11">
        <v>82</v>
      </c>
      <c t="n" s="6" r="B11">
        <v>8510</v>
      </c>
    </row>
    <row spans="1:4" r="12">
      <c t="s" s="4" r="A12">
        <v>286</v>
      </c>
    </row>
    <row spans="1:4" r="13">
      <c t="s" s="3" r="A13">
        <v>281</v>
      </c>
    </row>
    <row spans="1:4" r="14">
      <c t="s" s="4" r="A14">
        <v>82</v>
      </c>
      <c t="n" s="6" r="B14">
        <v>1130</v>
      </c>
    </row>
    <row spans="1:4" r="15">
      <c t="s" s="4" r="A15">
        <v>287</v>
      </c>
    </row>
    <row spans="1:4" r="16">
      <c t="s" s="3" r="A16">
        <v>281</v>
      </c>
    </row>
    <row spans="1:4" r="17">
      <c t="s" s="4" r="A17">
        <v>82</v>
      </c>
      <c t="n" s="7" r="B17">
        <v>16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67</v>
      </c>
    </row>
    <row spans="1:3" r="3">
      <c t="s" s="3" r="A3">
        <v>289</v>
      </c>
    </row>
    <row spans="1:3" r="4">
      <c t="s" s="4" r="A4">
        <v>85</v>
      </c>
      <c t="n" s="7" r="B4">
        <v>-37523</v>
      </c>
      <c t="n" s="7" r="C4">
        <v>-9553</v>
      </c>
    </row>
    <row spans="1:3" r="5">
      <c t="s" s="4" r="A5">
        <v>86</v>
      </c>
      <c t="n" s="6" r="B5">
        <v>0</v>
      </c>
      <c t="n" s="6" r="C5">
        <v>-1566</v>
      </c>
    </row>
    <row spans="1:3" r="6">
      <c t="s" s="4" r="A6">
        <v>87</v>
      </c>
      <c t="n" s="7" r="B6">
        <v>-37523</v>
      </c>
      <c t="n" s="7" r="C6">
        <v>-11119</v>
      </c>
    </row>
    <row spans="1:3" r="7">
      <c t="s" s="3" r="A7">
        <v>290</v>
      </c>
    </row>
    <row spans="1:3" r="8">
      <c t="s" s="4" r="A8">
        <v>291</v>
      </c>
      <c t="n" s="6" r="B8">
        <v>25804</v>
      </c>
      <c t="n" s="6" r="C8">
        <v>25781</v>
      </c>
    </row>
    <row spans="1:3" r="9">
      <c t="s" s="4" r="A9">
        <v>292</v>
      </c>
      <c t="n" s="6" r="B9">
        <v>25804</v>
      </c>
      <c t="n" s="6" r="C9">
        <v>25781</v>
      </c>
    </row>
    <row spans="1:3" r="10">
      <c t="s" s="3" r="A10">
        <v>88</v>
      </c>
    </row>
    <row spans="1:3" r="11">
      <c t="s" s="4" r="A11">
        <v>89</v>
      </c>
      <c t="n" s="8" r="B11">
        <v>-1.45</v>
      </c>
      <c t="n" s="8" r="C11">
        <v>-0.37</v>
      </c>
    </row>
    <row spans="1:3" r="12">
      <c t="s" s="4" r="A12">
        <v>90</v>
      </c>
      <c t="n" s="6" r="B12">
        <v>0</v>
      </c>
      <c t="n" s="9" r="C12">
        <v>-0.06</v>
      </c>
    </row>
    <row spans="1:3" r="13">
      <c t="s" s="4" r="A13">
        <v>91</v>
      </c>
      <c t="n" s="9" r="B13">
        <v>-1.45</v>
      </c>
      <c t="n" s="9" r="C13">
        <v>-0.43</v>
      </c>
    </row>
    <row spans="1:3" r="14">
      <c t="s" s="3" r="A14">
        <v>92</v>
      </c>
    </row>
    <row spans="1:3" r="15">
      <c t="s" s="4" r="A15">
        <v>89</v>
      </c>
      <c t="n" s="9" r="B15">
        <v>-1.45</v>
      </c>
      <c t="n" s="9" r="C15">
        <v>-0.37</v>
      </c>
    </row>
    <row spans="1:3" r="16">
      <c t="s" s="4" r="A16">
        <v>90</v>
      </c>
      <c t="n" s="6" r="B16">
        <v>0</v>
      </c>
      <c t="n" s="9" r="C16">
        <v>-0.06</v>
      </c>
    </row>
    <row spans="1:3" r="17">
      <c t="s" s="4" r="A17">
        <v>93</v>
      </c>
      <c t="n" s="8" r="B17">
        <v>-1.45</v>
      </c>
      <c t="n" s="8" r="C17">
        <v>-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67</v>
      </c>
    </row>
    <row spans="1:3" r="3">
      <c t="s" s="4" r="A3">
        <v>294</v>
      </c>
    </row>
    <row spans="1:3" r="4">
      <c t="s" s="3" r="A4">
        <v>295</v>
      </c>
    </row>
    <row spans="1:3" r="5">
      <c t="s" s="4" r="A5">
        <v>296</v>
      </c>
      <c t="n" s="6" r="B5">
        <v>617</v>
      </c>
      <c t="n" s="6" r="C5">
        <v>15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3" r="A2">
        <v>298</v>
      </c>
    </row>
    <row spans="1:3" r="3">
      <c t="s" s="4" r="A3">
        <v>299</v>
      </c>
      <c t="n" s="7" r="B3">
        <v>17681</v>
      </c>
      <c t="n" s="7" r="C3">
        <v>12160</v>
      </c>
    </row>
    <row spans="1:3" r="4">
      <c t="s" s="4" r="A4">
        <v>300</v>
      </c>
      <c t="n" s="6" r="B4">
        <v>-8976</v>
      </c>
      <c t="n" s="6" r="C4">
        <v>-2517</v>
      </c>
    </row>
    <row spans="1:3" r="5">
      <c t="s" s="4" r="A5">
        <v>301</v>
      </c>
    </row>
    <row spans="1:3" r="6">
      <c t="s" s="3" r="A6">
        <v>298</v>
      </c>
    </row>
    <row spans="1:3" r="7">
      <c t="s" s="4" r="A7">
        <v>302</v>
      </c>
      <c t="n" s="6" r="B7">
        <v>3667649</v>
      </c>
      <c t="n" s="6" r="C7">
        <v>3398563</v>
      </c>
    </row>
    <row spans="1:3" r="8">
      <c t="s" s="4" r="A8">
        <v>299</v>
      </c>
      <c t="n" s="6" r="B8">
        <v>17681</v>
      </c>
      <c t="n" s="6" r="C8">
        <v>12160</v>
      </c>
    </row>
    <row spans="1:3" r="9">
      <c t="s" s="4" r="A9">
        <v>300</v>
      </c>
      <c t="n" s="6" r="B9">
        <v>-8976</v>
      </c>
      <c t="n" s="6" r="C9">
        <v>-2517</v>
      </c>
    </row>
    <row spans="1:3" r="10">
      <c t="s" s="4" r="A10">
        <v>303</v>
      </c>
    </row>
    <row spans="1:3" r="11">
      <c t="s" s="3" r="A11">
        <v>298</v>
      </c>
    </row>
    <row spans="1:3" r="12">
      <c t="s" s="4" r="A12">
        <v>302</v>
      </c>
      <c t="n" s="6" r="B12">
        <v>1431631</v>
      </c>
      <c t="n" s="6" r="C12">
        <v>1169768</v>
      </c>
    </row>
    <row spans="1:3" r="13">
      <c t="s" s="4" r="A13">
        <v>299</v>
      </c>
      <c t="n" s="6" r="B13">
        <v>16999</v>
      </c>
      <c t="n" s="6" r="C13">
        <v>10596</v>
      </c>
    </row>
    <row spans="1:3" r="14">
      <c t="s" s="4" r="A14">
        <v>300</v>
      </c>
      <c t="n" s="6" r="B14">
        <v>-77</v>
      </c>
      <c t="n" s="6" r="C14">
        <v>-334</v>
      </c>
    </row>
    <row spans="1:3" r="15">
      <c t="s" s="4" r="A15">
        <v>304</v>
      </c>
    </row>
    <row spans="1:3" r="16">
      <c t="s" s="3" r="A16">
        <v>298</v>
      </c>
    </row>
    <row spans="1:3" r="17">
      <c t="s" s="4" r="A17">
        <v>302</v>
      </c>
      <c t="n" s="6" r="B17">
        <v>1741218</v>
      </c>
      <c t="n" s="6" r="C17">
        <v>1705995</v>
      </c>
    </row>
    <row spans="1:3" r="18">
      <c t="s" s="4" r="A18">
        <v>305</v>
      </c>
    </row>
    <row spans="1:3" r="19">
      <c t="s" s="3" r="A19">
        <v>298</v>
      </c>
    </row>
    <row spans="1:3" r="20">
      <c t="s" s="4" r="A20">
        <v>302</v>
      </c>
      <c t="n" s="6" r="B20">
        <v>494800</v>
      </c>
      <c t="n" s="6" r="C20">
        <v>522800</v>
      </c>
    </row>
    <row spans="1:3" r="21">
      <c t="s" s="4" r="A21">
        <v>306</v>
      </c>
    </row>
    <row spans="1:3" r="22">
      <c t="s" s="3" r="A22">
        <v>298</v>
      </c>
    </row>
    <row spans="1:3" r="23">
      <c t="s" s="4" r="A23">
        <v>302</v>
      </c>
      <c t="n" s="6" r="B23">
        <v>2236018</v>
      </c>
      <c t="n" s="6" r="C23">
        <v>2228795</v>
      </c>
    </row>
    <row spans="1:3" r="24">
      <c t="s" s="4" r="A24">
        <v>299</v>
      </c>
      <c t="n" s="6" r="B24">
        <v>682</v>
      </c>
      <c t="n" s="6" r="C24">
        <v>1564</v>
      </c>
    </row>
    <row spans="1:3" r="25">
      <c t="s" s="4" r="A25">
        <v>300</v>
      </c>
      <c t="n" s="7" r="B25">
        <v>-8899</v>
      </c>
      <c t="n" s="7" r="C25">
        <v>-21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67</v>
      </c>
    </row>
    <row spans="1:3" r="3">
      <c t="s" s="3" r="A3">
        <v>308</v>
      </c>
    </row>
    <row spans="1:3" r="4">
      <c t="s" s="4" r="A4">
        <v>309</v>
      </c>
      <c t="n" s="7" r="B4">
        <v>3415</v>
      </c>
      <c t="n" s="7" r="C4">
        <v>14186</v>
      </c>
    </row>
    <row spans="1:3" r="5">
      <c t="s" s="4" r="A5">
        <v>310</v>
      </c>
    </row>
    <row spans="1:3" r="6">
      <c t="s" s="3" r="A6">
        <v>308</v>
      </c>
    </row>
    <row spans="1:3" r="7">
      <c t="s" s="4" r="A7">
        <v>311</v>
      </c>
      <c t="n" s="6" r="B7">
        <v>-938</v>
      </c>
      <c t="n" s="6" r="C7">
        <v>14098</v>
      </c>
    </row>
    <row spans="1:3" r="8">
      <c t="s" s="4" r="A8">
        <v>312</v>
      </c>
    </row>
    <row spans="1:3" r="9">
      <c t="s" s="3" r="A9">
        <v>308</v>
      </c>
    </row>
    <row spans="1:3" r="10">
      <c t="s" s="4" r="A10">
        <v>311</v>
      </c>
      <c t="n" s="6" r="B10">
        <v>6659</v>
      </c>
      <c t="n" s="6" r="C10">
        <v>16102</v>
      </c>
    </row>
    <row spans="1:3" r="11">
      <c t="s" s="4" r="A11">
        <v>313</v>
      </c>
    </row>
    <row spans="1:3" r="12">
      <c t="s" s="3" r="A12">
        <v>308</v>
      </c>
    </row>
    <row spans="1:3" r="13">
      <c t="s" s="4" r="A13">
        <v>311</v>
      </c>
      <c t="n" s="6" r="B13">
        <v>-7597</v>
      </c>
      <c t="n" s="6" r="C13">
        <v>-2004</v>
      </c>
    </row>
    <row spans="1:3" r="14">
      <c t="s" s="4" r="A14">
        <v>314</v>
      </c>
    </row>
    <row spans="1:3" r="15">
      <c t="s" s="3" r="A15">
        <v>308</v>
      </c>
    </row>
    <row spans="1:3" r="16">
      <c t="s" s="4" r="A16">
        <v>315</v>
      </c>
      <c t="n" s="7" r="B16">
        <v>4353</v>
      </c>
      <c t="n" s="7" r="C16">
        <v>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16</v>
      </c>
      <c t="s" s="2" r="B1">
        <v>1</v>
      </c>
    </row>
    <row spans="1:4" r="2">
      <c t="s" s="2" r="B2">
        <v>2</v>
      </c>
      <c t="s" s="2" r="C2">
        <v>67</v>
      </c>
      <c t="s" s="2" r="D2">
        <v>23</v>
      </c>
    </row>
    <row spans="1:4" r="3">
      <c t="s" s="3" r="A3">
        <v>317</v>
      </c>
    </row>
    <row spans="1:4" r="4">
      <c t="s" s="4" r="A4">
        <v>318</v>
      </c>
      <c t="n" s="7" r="B4">
        <v>8976000</v>
      </c>
      <c t="n" s="7" r="D4">
        <v>2517000</v>
      </c>
    </row>
    <row spans="1:4" r="5">
      <c t="s" s="4" r="A5">
        <v>319</v>
      </c>
    </row>
    <row spans="1:4" r="6">
      <c t="s" s="3" r="A6">
        <v>317</v>
      </c>
    </row>
    <row spans="1:4" r="7">
      <c t="s" s="4" r="A7">
        <v>318</v>
      </c>
      <c t="n" s="6" r="B7">
        <v>3190000</v>
      </c>
      <c t="n" s="6" r="D7">
        <v>3426000</v>
      </c>
    </row>
    <row spans="1:4" r="8">
      <c t="s" s="4" r="A8">
        <v>320</v>
      </c>
      <c t="n" s="6" r="B8">
        <v>0</v>
      </c>
      <c t="n" s="7" r="C8">
        <v>0</v>
      </c>
    </row>
    <row spans="1:4" r="9">
      <c t="s" s="4" r="A9">
        <v>321</v>
      </c>
    </row>
    <row spans="1:4" r="10">
      <c t="s" s="3" r="A10">
        <v>317</v>
      </c>
    </row>
    <row spans="1:4" r="11">
      <c t="s" s="4" r="A11">
        <v>322</v>
      </c>
      <c t="n" s="7" r="B11">
        <v>5027000</v>
      </c>
      <c t="n" s="7" r="D11">
        <v>404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3</v>
      </c>
    </row>
    <row spans="1:3" r="2">
      <c t="s" s="3" r="A2">
        <v>324</v>
      </c>
    </row>
    <row spans="1:3" r="3">
      <c t="s" s="4" r="A3">
        <v>325</v>
      </c>
      <c t="n" s="7" r="B3">
        <v>697694</v>
      </c>
      <c t="n" s="7" r="C3">
        <v>645696</v>
      </c>
    </row>
    <row spans="1:3" r="4">
      <c t="s" s="4" r="A4">
        <v>326</v>
      </c>
      <c t="n" s="6" r="B4">
        <v>651657</v>
      </c>
      <c t="n" s="6" r="C4">
        <v>611926</v>
      </c>
    </row>
    <row spans="1:3" r="5">
      <c t="s" s="4" r="A5">
        <v>327</v>
      </c>
      <c t="n" s="7" r="B5">
        <v>46037</v>
      </c>
      <c t="n" s="6" r="C5">
        <v>33770</v>
      </c>
    </row>
    <row spans="1:3" r="6">
      <c t="s" s="4" r="A6">
        <v>328</v>
      </c>
    </row>
    <row spans="1:3" r="7">
      <c t="s" s="3" r="A7">
        <v>324</v>
      </c>
    </row>
    <row spans="1:3" r="8">
      <c t="s" s="4" r="A8">
        <v>329</v>
      </c>
      <c t="s" s="4" r="B8">
        <v>330</v>
      </c>
    </row>
    <row spans="1:3" r="9">
      <c t="s" s="4" r="A9">
        <v>331</v>
      </c>
    </row>
    <row spans="1:3" r="10">
      <c t="s" s="3" r="A10">
        <v>324</v>
      </c>
    </row>
    <row spans="1:3" r="11">
      <c t="s" s="4" r="A11">
        <v>325</v>
      </c>
      <c t="n" s="7" r="B11">
        <v>214375</v>
      </c>
      <c t="n" s="6" r="C11">
        <v>230438</v>
      </c>
    </row>
    <row spans="1:3" r="12">
      <c t="s" s="4" r="A12">
        <v>332</v>
      </c>
    </row>
    <row spans="1:3" r="13">
      <c t="s" s="3" r="A13">
        <v>324</v>
      </c>
    </row>
    <row spans="1:3" r="14">
      <c t="s" s="4" r="A14">
        <v>325</v>
      </c>
      <c t="n" s="6" r="B14">
        <v>442013</v>
      </c>
      <c t="n" s="6" r="C14">
        <v>357442</v>
      </c>
    </row>
    <row spans="1:3" r="15">
      <c t="s" s="4" r="A15">
        <v>333</v>
      </c>
    </row>
    <row spans="1:3" r="16">
      <c t="s" s="3" r="A16">
        <v>324</v>
      </c>
    </row>
    <row spans="1:3" r="17">
      <c t="s" s="4" r="A17">
        <v>325</v>
      </c>
      <c t="n" s="7" r="B17">
        <v>41306</v>
      </c>
      <c t="n" s="7" r="C17">
        <v>578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335</v>
      </c>
    </row>
    <row spans="1:3" r="3">
      <c t="s" s="4" r="A3">
        <v>336</v>
      </c>
      <c t="n" s="7" r="B3">
        <v>656431</v>
      </c>
      <c t="n" s="7" r="C3">
        <v>603778</v>
      </c>
    </row>
    <row spans="1:3" r="4">
      <c t="s" s="4" r="A4">
        <v>337</v>
      </c>
      <c t="n" s="6" r="B4">
        <v>41263</v>
      </c>
      <c t="n" s="6" r="C4">
        <v>41918</v>
      </c>
    </row>
    <row spans="1:3" r="5">
      <c t="s" s="4" r="A5">
        <v>338</v>
      </c>
      <c t="n" s="6" r="B5">
        <v>697694</v>
      </c>
      <c t="n" s="6" r="C5">
        <v>645696</v>
      </c>
    </row>
    <row spans="1:3" r="6">
      <c t="s" s="4" r="A6">
        <v>339</v>
      </c>
      <c t="n" s="6" r="B6">
        <v>647517</v>
      </c>
      <c t="n" s="6" r="C6">
        <v>601499</v>
      </c>
    </row>
    <row spans="1:3" r="7">
      <c t="s" s="4" r="A7">
        <v>340</v>
      </c>
      <c t="n" s="6" r="B7">
        <v>43092</v>
      </c>
      <c t="n" s="6" r="C7">
        <v>42918</v>
      </c>
    </row>
    <row spans="1:3" r="8">
      <c t="s" s="4" r="A8">
        <v>341</v>
      </c>
      <c t="n" s="6" r="B8">
        <v>690609</v>
      </c>
      <c t="n" s="6" r="C8">
        <v>644417</v>
      </c>
    </row>
    <row spans="1:3" r="9">
      <c t="s" s="4" r="A9">
        <v>342</v>
      </c>
    </row>
    <row spans="1:3" r="10">
      <c t="s" s="3" r="A10">
        <v>335</v>
      </c>
    </row>
    <row spans="1:3" r="11">
      <c t="s" s="4" r="A11">
        <v>337</v>
      </c>
      <c t="n" s="6" r="B11">
        <v>31231</v>
      </c>
      <c t="n" s="6" r="C11">
        <v>34540</v>
      </c>
    </row>
    <row spans="1:3" r="12">
      <c t="s" s="4" r="A12">
        <v>340</v>
      </c>
      <c t="n" s="7" r="B12">
        <v>31962</v>
      </c>
      <c t="n" s="7" r="C12">
        <v>35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3</v>
      </c>
      <c t="s" s="2" r="B1">
        <v>2</v>
      </c>
      <c t="s" s="2" r="C1">
        <v>23</v>
      </c>
      <c t="s" s="2" r="D1">
        <v>67</v>
      </c>
      <c t="s" s="2" r="E1">
        <v>344</v>
      </c>
    </row>
    <row spans="1:5" r="2">
      <c t="s" s="3" r="A2">
        <v>345</v>
      </c>
    </row>
    <row spans="1:5" r="3">
      <c t="s" s="4" r="A3">
        <v>346</v>
      </c>
      <c t="n" s="7" r="B3">
        <v>18067777</v>
      </c>
      <c t="n" s="7" r="C3">
        <v>17520731</v>
      </c>
    </row>
    <row spans="1:5" r="4">
      <c t="s" s="4" r="A4">
        <v>347</v>
      </c>
      <c t="n" s="7" r="B4">
        <v>171676</v>
      </c>
      <c t="n" s="7" r="C4">
        <v>199637</v>
      </c>
    </row>
    <row spans="1:5" r="5">
      <c t="s" s="4" r="A5">
        <v>348</v>
      </c>
      <c t="s" s="4" r="B5">
        <v>349</v>
      </c>
      <c t="s" s="4" r="C5">
        <v>350</v>
      </c>
    </row>
    <row spans="1:5" r="6">
      <c t="s" s="4" r="A6">
        <v>351</v>
      </c>
    </row>
    <row spans="1:5" r="7">
      <c t="s" s="3" r="A7">
        <v>345</v>
      </c>
    </row>
    <row spans="1:5" r="8">
      <c t="s" s="4" r="A8">
        <v>346</v>
      </c>
      <c t="n" s="7" r="B8">
        <v>5703362</v>
      </c>
      <c t="n" s="7" r="C8">
        <v>5468904</v>
      </c>
    </row>
    <row spans="1:5" r="9">
      <c t="s" s="4" r="A9">
        <v>352</v>
      </c>
    </row>
    <row spans="1:5" r="10">
      <c t="s" s="3" r="A10">
        <v>345</v>
      </c>
    </row>
    <row spans="1:5" r="11">
      <c t="s" s="4" r="A11">
        <v>346</v>
      </c>
      <c t="n" s="6" r="B11">
        <v>4061421</v>
      </c>
      <c t="n" s="6" r="C11">
        <v>3990276</v>
      </c>
    </row>
    <row spans="1:5" r="12">
      <c t="s" s="4" r="A12">
        <v>353</v>
      </c>
    </row>
    <row spans="1:5" r="13">
      <c t="s" s="3" r="A13">
        <v>345</v>
      </c>
    </row>
    <row spans="1:5" r="14">
      <c t="s" s="4" r="A14">
        <v>346</v>
      </c>
      <c t="n" s="6" r="B14">
        <v>2836470</v>
      </c>
      <c t="n" s="6" r="C14">
        <v>2731822</v>
      </c>
    </row>
    <row spans="1:5" r="15">
      <c t="s" s="4" r="A15">
        <v>354</v>
      </c>
    </row>
    <row spans="1:5" r="16">
      <c t="s" s="3" r="A16">
        <v>345</v>
      </c>
    </row>
    <row spans="1:5" r="17">
      <c t="s" s="4" r="A17">
        <v>346</v>
      </c>
      <c t="n" s="6" r="B17">
        <v>845792</v>
      </c>
      <c t="n" s="6" r="C17">
        <v>805783</v>
      </c>
    </row>
    <row spans="1:5" r="18">
      <c t="s" s="4" r="A18">
        <v>355</v>
      </c>
    </row>
    <row spans="1:5" r="19">
      <c t="s" s="3" r="A19">
        <v>345</v>
      </c>
    </row>
    <row spans="1:5" r="20">
      <c t="s" s="4" r="A20">
        <v>346</v>
      </c>
      <c t="n" s="6" r="B20">
        <v>4529691</v>
      </c>
      <c t="n" s="6" r="C20">
        <v>4449796</v>
      </c>
    </row>
    <row spans="1:5" r="21">
      <c t="s" s="4" r="A21">
        <v>356</v>
      </c>
    </row>
    <row spans="1:5" r="22">
      <c t="s" s="3" r="A22">
        <v>345</v>
      </c>
    </row>
    <row spans="1:5" r="23">
      <c t="s" s="4" r="A23">
        <v>346</v>
      </c>
      <c t="n" s="6" r="B23">
        <v>91041</v>
      </c>
      <c t="n" s="6" r="C23">
        <v>74150</v>
      </c>
    </row>
    <row spans="1:5" r="24">
      <c t="s" s="4" r="A24">
        <v>357</v>
      </c>
    </row>
    <row spans="1:5" r="25">
      <c t="s" s="3" r="A25">
        <v>345</v>
      </c>
    </row>
    <row spans="1:5" r="26">
      <c t="s" s="4" r="A26">
        <v>347</v>
      </c>
      <c t="n" s="7" r="B26">
        <v>171676</v>
      </c>
      <c t="n" s="7" r="C26">
        <v>199637</v>
      </c>
      <c t="n" s="7" r="D26">
        <v>170580</v>
      </c>
      <c t="n" s="7" r="E26">
        <v>2042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8</v>
      </c>
      <c t="s" s="2" r="B1">
        <v>1</v>
      </c>
    </row>
    <row spans="1:4" r="2">
      <c t="s" s="2" r="B2">
        <v>2</v>
      </c>
      <c t="s" s="2" r="C2">
        <v>67</v>
      </c>
      <c t="s" s="2" r="D2">
        <v>23</v>
      </c>
    </row>
    <row spans="1:4" r="3">
      <c t="s" s="3" r="A3">
        <v>359</v>
      </c>
    </row>
    <row spans="1:4" r="4">
      <c t="s" s="4" r="A4">
        <v>360</v>
      </c>
      <c t="n" s="7" r="B4">
        <v>199637</v>
      </c>
    </row>
    <row spans="1:4" r="5">
      <c t="s" s="4" r="A5">
        <v>361</v>
      </c>
      <c t="n" s="6" r="B5">
        <v>35720</v>
      </c>
      <c t="n" s="7" r="C5">
        <v>24190</v>
      </c>
    </row>
    <row spans="1:4" r="6">
      <c t="s" s="4" r="A6">
        <v>362</v>
      </c>
      <c t="n" s="6" r="B6">
        <v>171676</v>
      </c>
    </row>
    <row spans="1:4" r="7">
      <c t="s" s="4" r="A7">
        <v>363</v>
      </c>
      <c t="n" s="6" r="B7">
        <v>-105</v>
      </c>
      <c t="n" s="6" r="C7">
        <v>199</v>
      </c>
    </row>
    <row spans="1:4" r="8">
      <c t="s" s="4" r="A8">
        <v>357</v>
      </c>
    </row>
    <row spans="1:4" r="9">
      <c t="s" s="3" r="A9">
        <v>359</v>
      </c>
    </row>
    <row spans="1:4" r="10">
      <c t="s" s="4" r="A10">
        <v>360</v>
      </c>
      <c t="n" s="6" r="B10">
        <v>199637</v>
      </c>
      <c t="n" s="6" r="C10">
        <v>204216</v>
      </c>
    </row>
    <row spans="1:4" r="11">
      <c t="s" s="4" r="A11">
        <v>364</v>
      </c>
      <c t="n" s="6" r="B11">
        <v>21146</v>
      </c>
      <c t="n" s="6" r="C11">
        <v>34583</v>
      </c>
    </row>
    <row spans="1:4" r="12">
      <c t="s" s="4" r="A12">
        <v>365</v>
      </c>
      <c t="n" s="6" r="B12">
        <v>-6243</v>
      </c>
      <c t="n" s="6" r="C12">
        <v>-30150</v>
      </c>
    </row>
    <row spans="1:4" r="13">
      <c t="s" s="4" r="A13">
        <v>366</v>
      </c>
      <c t="n" s="6" r="B13">
        <v>0</v>
      </c>
      <c t="n" s="6" r="C13">
        <v>86</v>
      </c>
    </row>
    <row spans="1:4" r="14">
      <c t="s" s="4" r="A14">
        <v>361</v>
      </c>
      <c t="n" s="6" r="B14">
        <v>-35615</v>
      </c>
      <c t="n" s="6" r="C14">
        <v>-24389</v>
      </c>
    </row>
    <row spans="1:4" r="15">
      <c t="s" s="4" r="A15">
        <v>367</v>
      </c>
      <c t="n" s="6" r="B15">
        <v>-7249</v>
      </c>
      <c t="n" s="6" r="C15">
        <v>-13766</v>
      </c>
    </row>
    <row spans="1:4" r="16">
      <c t="s" s="4" r="A16">
        <v>362</v>
      </c>
      <c t="n" s="6" r="B16">
        <v>171676</v>
      </c>
      <c t="n" s="7" r="C16">
        <v>170580</v>
      </c>
    </row>
    <row spans="1:4" r="17">
      <c t="s" s="4" r="A17">
        <v>368</v>
      </c>
    </row>
    <row spans="1:4" r="18">
      <c t="s" s="3" r="A18">
        <v>359</v>
      </c>
    </row>
    <row spans="1:4" r="19">
      <c t="s" s="4" r="A19">
        <v>369</v>
      </c>
      <c t="n" s="7" r="B19">
        <v>171073</v>
      </c>
      <c t="n" s="7" r="D19">
        <v>199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s>
  <sheetData>
    <row spans="1:7" r="1">
      <c t="s" s="1" r="A1">
        <v>94</v>
      </c>
      <c t="s" s="2" r="B1">
        <v>95</v>
      </c>
      <c t="s" s="2" r="C1">
        <v>96</v>
      </c>
      <c t="s" s="2" r="D1">
        <v>97</v>
      </c>
      <c t="s" s="2" r="E1">
        <v>98</v>
      </c>
      <c t="s" s="2" r="F1">
        <v>99</v>
      </c>
      <c t="s" s="2" r="G1">
        <v>100</v>
      </c>
    </row>
    <row spans="1:7" r="2">
      <c t="s" s="4" r="A2">
        <v>101</v>
      </c>
      <c t="n" s="6" r="C2">
        <v>0</v>
      </c>
      <c t="n" s="6" r="D2">
        <v>25781</v>
      </c>
    </row>
    <row spans="1:7" r="3">
      <c t="s" s="4" r="A3">
        <v>102</v>
      </c>
      <c t="n" s="7" r="B3">
        <v>280075</v>
      </c>
      <c t="n" s="7" r="C3">
        <v>0</v>
      </c>
      <c t="n" s="7" r="D3">
        <v>264</v>
      </c>
      <c t="n" s="7" r="E3">
        <v>0</v>
      </c>
      <c t="n" s="7" r="F3">
        <v>267083</v>
      </c>
      <c t="n" s="7" r="G3">
        <v>12728</v>
      </c>
    </row>
    <row spans="1:7" r="4">
      <c t="s" s="3" r="A4">
        <v>103</v>
      </c>
    </row>
    <row spans="1:7" r="5">
      <c t="s" s="4" r="A5">
        <v>104</v>
      </c>
      <c t="n" s="6" r="B5">
        <v>-11119</v>
      </c>
      <c t="n" s="6" r="G5">
        <v>-11119</v>
      </c>
    </row>
    <row spans="1:7" r="6">
      <c t="s" s="4" r="A6">
        <v>105</v>
      </c>
      <c t="n" s="6" r="B6">
        <v>822</v>
      </c>
      <c t="n" s="6" r="F6">
        <v>822</v>
      </c>
    </row>
    <row spans="1:7" r="7">
      <c t="s" s="4" r="A7">
        <v>106</v>
      </c>
      <c t="n" s="6" r="C7">
        <v>0</v>
      </c>
      <c t="n" s="6" r="D7">
        <v>25781</v>
      </c>
    </row>
    <row spans="1:7" r="8">
      <c t="s" s="4" r="A8">
        <v>107</v>
      </c>
      <c t="n" s="6" r="B8">
        <v>269778</v>
      </c>
      <c t="n" s="7" r="C8">
        <v>0</v>
      </c>
      <c t="n" s="7" r="D8">
        <v>264</v>
      </c>
      <c t="n" s="6" r="E8">
        <v>0</v>
      </c>
      <c t="n" s="6" r="F8">
        <v>267905</v>
      </c>
      <c t="n" s="6" r="G8">
        <v>1609</v>
      </c>
    </row>
    <row spans="1:7" r="9">
      <c t="s" s="4" r="A9">
        <v>108</v>
      </c>
      <c t="n" s="6" r="C9">
        <v>0</v>
      </c>
      <c t="n" s="6" r="D9">
        <v>25796</v>
      </c>
    </row>
    <row spans="1:7" r="10">
      <c t="s" s="4" r="A10">
        <v>109</v>
      </c>
      <c t="n" s="6" r="B10">
        <v>261628</v>
      </c>
      <c t="n" s="7" r="C10">
        <v>0</v>
      </c>
      <c t="n" s="7" r="D10">
        <v>264</v>
      </c>
      <c t="n" s="6" r="E10">
        <v>0</v>
      </c>
      <c t="n" s="6" r="F10">
        <v>270906</v>
      </c>
      <c t="n" s="6" r="G10">
        <v>-9542</v>
      </c>
    </row>
    <row spans="1:7" r="11">
      <c t="s" s="3" r="A11">
        <v>103</v>
      </c>
    </row>
    <row spans="1:7" r="12">
      <c t="s" s="4" r="A12">
        <v>104</v>
      </c>
      <c t="n" s="6" r="B12">
        <v>-37523</v>
      </c>
      <c t="n" s="6" r="G12">
        <v>-37523</v>
      </c>
    </row>
    <row spans="1:7" r="13">
      <c t="s" s="4" r="A13">
        <v>105</v>
      </c>
      <c t="n" s="6" r="B13">
        <v>306</v>
      </c>
      <c t="n" s="6" r="F13">
        <v>306</v>
      </c>
    </row>
    <row spans="1:7" r="14">
      <c t="s" s="4" r="A14">
        <v>110</v>
      </c>
      <c t="n" s="6" r="D14">
        <v>22</v>
      </c>
    </row>
    <row spans="1:7" r="15">
      <c t="s" s="4" r="A15">
        <v>111</v>
      </c>
      <c t="n" s="6" r="B15">
        <v>0</v>
      </c>
    </row>
    <row spans="1:7" r="16">
      <c t="s" s="4" r="A16">
        <v>112</v>
      </c>
      <c t="n" s="6" r="C16">
        <v>0</v>
      </c>
      <c t="n" s="6" r="D16">
        <v>25818</v>
      </c>
    </row>
    <row spans="1:7" r="17">
      <c t="s" s="4" r="A17">
        <v>113</v>
      </c>
      <c t="n" s="7" r="B17">
        <v>224411</v>
      </c>
      <c t="n" s="7" r="C17">
        <v>0</v>
      </c>
      <c t="n" s="7" r="D17">
        <v>264</v>
      </c>
      <c t="n" s="7" r="E17">
        <v>0</v>
      </c>
      <c t="n" s="7" r="F17">
        <v>271212</v>
      </c>
      <c t="n" s="7" r="G17">
        <v>-470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3</v>
      </c>
    </row>
    <row spans="1:3" r="2">
      <c t="s" s="3" r="A2">
        <v>169</v>
      </c>
    </row>
    <row spans="1:3" r="3">
      <c t="s" s="4" r="A3">
        <v>371</v>
      </c>
      <c t="n" s="7" r="B3">
        <v>18067777</v>
      </c>
      <c t="n" s="7" r="C3">
        <v>17520731</v>
      </c>
    </row>
    <row spans="1:3" r="4">
      <c t="s" s="4" r="A4">
        <v>372</v>
      </c>
      <c t="n" s="6" r="B4">
        <v>243129</v>
      </c>
      <c t="n" s="6" r="C4">
        <v>307736</v>
      </c>
    </row>
    <row spans="1:3" r="5">
      <c t="s" s="4" r="A5">
        <v>373</v>
      </c>
      <c t="n" s="7" r="B5">
        <v>117484</v>
      </c>
      <c t="n" s="7" r="C5">
        <v>1142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4</v>
      </c>
      <c t="s" s="2" r="B1">
        <v>1</v>
      </c>
      <c t="s" s="2" r="C1">
        <v>375</v>
      </c>
    </row>
    <row spans="1:3" r="2">
      <c t="s" s="2" r="B2">
        <v>2</v>
      </c>
      <c t="s" s="2" r="C2">
        <v>23</v>
      </c>
    </row>
    <row spans="1:3" r="3">
      <c t="s" s="3" r="A3">
        <v>376</v>
      </c>
    </row>
    <row spans="1:3" r="4">
      <c t="s" s="4" r="A4">
        <v>377</v>
      </c>
      <c t="n" s="6" r="B4">
        <v>86</v>
      </c>
      <c t="n" s="6" r="C4">
        <v>85</v>
      </c>
    </row>
    <row spans="1:3" r="5">
      <c t="s" s="4" r="A5">
        <v>328</v>
      </c>
    </row>
    <row spans="1:3" r="6">
      <c t="s" s="3" r="A6">
        <v>376</v>
      </c>
    </row>
    <row spans="1:3" r="7">
      <c t="s" s="4" r="A7">
        <v>378</v>
      </c>
      <c t="s" s="4" r="B7">
        <v>379</v>
      </c>
      <c t="s" s="4" r="C7">
        <v>379</v>
      </c>
    </row>
    <row spans="1:3" r="8">
      <c t="s" s="4" r="A8">
        <v>380</v>
      </c>
    </row>
    <row spans="1:3" r="9">
      <c t="s" s="3" r="A9">
        <v>376</v>
      </c>
    </row>
    <row spans="1:3" r="10">
      <c t="s" s="4" r="A10">
        <v>378</v>
      </c>
      <c t="s" s="4" r="B10">
        <v>381</v>
      </c>
      <c t="s" s="4" r="C10">
        <v>381</v>
      </c>
    </row>
    <row spans="1:3" r="11">
      <c t="s" s="4" r="A11">
        <v>351</v>
      </c>
    </row>
    <row spans="1:3" r="12">
      <c t="s" s="3" r="A12">
        <v>376</v>
      </c>
    </row>
    <row spans="1:3" r="13">
      <c t="s" s="4" r="A13">
        <v>382</v>
      </c>
      <c t="s" s="4" r="B13">
        <v>383</v>
      </c>
      <c t="s" s="4" r="C13">
        <v>384</v>
      </c>
    </row>
    <row spans="1:3" r="14">
      <c t="s" s="4" r="A14">
        <v>352</v>
      </c>
    </row>
    <row spans="1:3" r="15">
      <c t="s" s="3" r="A15">
        <v>376</v>
      </c>
    </row>
    <row spans="1:3" r="16">
      <c t="s" s="4" r="A16">
        <v>382</v>
      </c>
      <c t="s" s="4" r="B16">
        <v>385</v>
      </c>
      <c t="s" s="4" r="C16">
        <v>386</v>
      </c>
    </row>
    <row spans="1:3" r="17">
      <c t="s" s="4" r="A17">
        <v>353</v>
      </c>
    </row>
    <row spans="1:3" r="18">
      <c t="s" s="3" r="A18">
        <v>376</v>
      </c>
    </row>
    <row spans="1:3" r="19">
      <c t="s" s="4" r="A19">
        <v>382</v>
      </c>
      <c t="s" s="4" r="B19">
        <v>381</v>
      </c>
      <c t="s" s="4" r="C19">
        <v>387</v>
      </c>
    </row>
    <row spans="1:3" r="20">
      <c t="s" s="4" r="A20">
        <v>354</v>
      </c>
    </row>
    <row spans="1:3" r="21">
      <c t="s" s="3" r="A21">
        <v>376</v>
      </c>
    </row>
    <row spans="1:3" r="22">
      <c t="s" s="4" r="A22">
        <v>382</v>
      </c>
      <c t="s" s="4" r="B22">
        <v>388</v>
      </c>
      <c t="s" s="4" r="C22">
        <v>389</v>
      </c>
    </row>
    <row spans="1:3" r="23">
      <c t="s" s="4" r="A23">
        <v>355</v>
      </c>
    </row>
    <row spans="1:3" r="24">
      <c t="s" s="3" r="A24">
        <v>376</v>
      </c>
    </row>
    <row spans="1:3" r="25">
      <c t="s" s="4" r="A25">
        <v>382</v>
      </c>
      <c t="s" s="4" r="B25">
        <v>390</v>
      </c>
      <c t="s" s="4" r="C25">
        <v>391</v>
      </c>
    </row>
    <row spans="1:3" r="26">
      <c t="s" s="4" r="A26">
        <v>356</v>
      </c>
    </row>
    <row spans="1:3" r="27">
      <c t="s" s="3" r="A27">
        <v>376</v>
      </c>
    </row>
    <row spans="1:3" r="28">
      <c t="s" s="4" r="A28">
        <v>382</v>
      </c>
      <c t="s" s="4" r="B28">
        <v>392</v>
      </c>
      <c t="s" s="4" r="C28">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4</v>
      </c>
      <c t="s" s="2" r="B1">
        <v>1</v>
      </c>
      <c t="s" s="2" r="C1">
        <v>375</v>
      </c>
    </row>
    <row spans="1:3" r="2">
      <c t="s" s="2" r="B2">
        <v>2</v>
      </c>
      <c t="s" s="2" r="C2">
        <v>23</v>
      </c>
    </row>
    <row spans="1:3" r="3">
      <c t="s" s="4" r="A3">
        <v>351</v>
      </c>
    </row>
    <row spans="1:3" r="4">
      <c t="s" s="3" r="A4">
        <v>376</v>
      </c>
    </row>
    <row spans="1:3" r="5">
      <c t="s" s="4" r="A5">
        <v>395</v>
      </c>
      <c t="s" s="4" r="B5">
        <v>396</v>
      </c>
      <c t="s" s="4" r="C5">
        <v>397</v>
      </c>
    </row>
    <row spans="1:3" r="6">
      <c t="s" s="4" r="A6">
        <v>352</v>
      </c>
    </row>
    <row spans="1:3" r="7">
      <c t="s" s="3" r="A7">
        <v>376</v>
      </c>
    </row>
    <row spans="1:3" r="8">
      <c t="s" s="4" r="A8">
        <v>395</v>
      </c>
      <c t="s" s="4" r="B8">
        <v>398</v>
      </c>
      <c t="s" s="4" r="C8">
        <v>399</v>
      </c>
    </row>
    <row spans="1:3" r="9">
      <c t="s" s="4" r="A9">
        <v>353</v>
      </c>
    </row>
    <row spans="1:3" r="10">
      <c t="s" s="3" r="A10">
        <v>376</v>
      </c>
    </row>
    <row spans="1:3" r="11">
      <c t="s" s="4" r="A11">
        <v>395</v>
      </c>
      <c t="s" s="4" r="B11">
        <v>400</v>
      </c>
      <c t="s" s="4" r="C11">
        <v>401</v>
      </c>
    </row>
    <row spans="1:3" r="12">
      <c t="s" s="4" r="A12">
        <v>354</v>
      </c>
    </row>
    <row spans="1:3" r="13">
      <c t="s" s="3" r="A13">
        <v>376</v>
      </c>
    </row>
    <row spans="1:3" r="14">
      <c t="s" s="4" r="A14">
        <v>395</v>
      </c>
      <c t="s" s="4" r="B14">
        <v>402</v>
      </c>
      <c t="s" s="4" r="C14">
        <v>403</v>
      </c>
    </row>
    <row spans="1:3" r="15">
      <c t="s" s="4" r="A15">
        <v>355</v>
      </c>
    </row>
    <row spans="1:3" r="16">
      <c t="s" s="3" r="A16">
        <v>376</v>
      </c>
    </row>
    <row spans="1:3" r="17">
      <c t="s" s="4" r="A17">
        <v>395</v>
      </c>
      <c t="s" s="4" r="B17">
        <v>404</v>
      </c>
      <c t="s" s="4" r="C17">
        <v>405</v>
      </c>
    </row>
    <row spans="1:3" r="18">
      <c t="s" s="4" r="A18">
        <v>356</v>
      </c>
    </row>
    <row spans="1:3" r="19">
      <c t="s" s="3" r="A19">
        <v>376</v>
      </c>
    </row>
    <row spans="1:3" r="20">
      <c t="s" s="4" r="A20">
        <v>395</v>
      </c>
      <c t="s" s="4" r="B20">
        <v>406</v>
      </c>
      <c t="s" s="4" r="C20">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3</v>
      </c>
    </row>
    <row spans="1:3" r="2">
      <c t="s" s="3" r="A2">
        <v>169</v>
      </c>
    </row>
    <row spans="1:3" r="3">
      <c t="s" s="4" r="A3">
        <v>409</v>
      </c>
      <c t="n" s="7" r="B3">
        <v>-6956</v>
      </c>
      <c t="n" s="7" r="C3">
        <v>-8578</v>
      </c>
    </row>
    <row spans="1:3" r="4">
      <c t="s" s="4" r="A4">
        <v>410</v>
      </c>
      <c t="s" s="4" r="B4">
        <v>396</v>
      </c>
      <c t="s" s="4" r="C4">
        <v>396</v>
      </c>
    </row>
    <row spans="1:3" r="5">
      <c t="s" s="4" r="A5">
        <v>411</v>
      </c>
      <c t="n" s="7" r="B5">
        <v>-13377</v>
      </c>
      <c t="n" s="7" r="C5">
        <v>-16470</v>
      </c>
    </row>
    <row spans="1:3" r="6">
      <c t="s" s="4" r="A6">
        <v>412</v>
      </c>
      <c t="s" s="4" r="B6">
        <v>413</v>
      </c>
      <c t="s" s="4" r="C6">
        <v>413</v>
      </c>
    </row>
    <row spans="1:3" r="7">
      <c t="s" s="4" r="A7">
        <v>414</v>
      </c>
      <c t="n" s="7" r="B7">
        <v>-19321</v>
      </c>
      <c t="n" s="7" r="C7">
        <v>-23753</v>
      </c>
    </row>
    <row spans="1:3" r="8">
      <c t="s" s="4" r="A8">
        <v>415</v>
      </c>
      <c t="s" s="4" r="B8">
        <v>381</v>
      </c>
      <c t="s" s="4" r="C8">
        <v>416</v>
      </c>
    </row>
    <row spans="1:3" r="9">
      <c t="s" s="4" r="A9">
        <v>417</v>
      </c>
      <c t="n" s="7" r="B9">
        <v>-5821</v>
      </c>
      <c t="n" s="7" r="C9">
        <v>-5502</v>
      </c>
    </row>
    <row spans="1:3" r="10">
      <c t="s" s="4" r="A10">
        <v>418</v>
      </c>
      <c t="s" s="4" r="B10">
        <v>419</v>
      </c>
      <c t="s" s="4" r="C10">
        <v>419</v>
      </c>
    </row>
    <row spans="1:3" r="11">
      <c t="s" s="4" r="A11">
        <v>420</v>
      </c>
      <c t="n" s="7" r="B11">
        <v>-11392</v>
      </c>
      <c t="n" s="7" r="C11">
        <v>-10792</v>
      </c>
    </row>
    <row spans="1:3" r="12">
      <c t="s" s="4" r="A12">
        <v>421</v>
      </c>
      <c t="s" s="4" r="B12">
        <v>422</v>
      </c>
      <c t="s" s="4" r="C12">
        <v>423</v>
      </c>
    </row>
    <row spans="1:3" r="13">
      <c t="s" s="4" r="A13">
        <v>424</v>
      </c>
      <c t="n" s="7" r="B13">
        <v>-21842</v>
      </c>
      <c t="n" s="7" r="C13">
        <v>-20778</v>
      </c>
    </row>
    <row spans="1:3" r="14">
      <c t="s" s="4" r="A14">
        <v>425</v>
      </c>
      <c t="s" s="4" r="B14">
        <v>384</v>
      </c>
      <c t="s" s="4" r="C14">
        <v>426</v>
      </c>
    </row>
    <row spans="1:3" r="15">
      <c t="s" s="4" r="A15">
        <v>427</v>
      </c>
      <c t="n" s="7" r="B15">
        <v>-1244</v>
      </c>
      <c t="n" s="7" r="C15">
        <v>-1365</v>
      </c>
    </row>
    <row spans="1:3" r="16">
      <c t="s" s="4" r="A16">
        <v>428</v>
      </c>
      <c t="s" s="4" r="B16">
        <v>429</v>
      </c>
      <c t="s" s="4" r="C16">
        <v>429</v>
      </c>
    </row>
    <row spans="1:3" r="17">
      <c t="s" s="4" r="A17">
        <v>430</v>
      </c>
      <c t="n" s="7" r="B17">
        <v>-2488</v>
      </c>
      <c t="n" s="7" r="C17">
        <v>-2731</v>
      </c>
    </row>
    <row spans="1:3" r="18">
      <c t="s" s="4" r="A18">
        <v>431</v>
      </c>
      <c t="s" s="4" r="B18">
        <v>429</v>
      </c>
      <c t="s" s="4" r="C18">
        <v>429</v>
      </c>
    </row>
    <row spans="1:3" r="19">
      <c t="s" s="4" r="A19">
        <v>432</v>
      </c>
      <c t="n" s="7" r="B19">
        <v>-4976</v>
      </c>
      <c t="n" s="7" r="C19">
        <v>-5462</v>
      </c>
    </row>
    <row spans="1:3" r="20">
      <c t="s" s="4" r="A20">
        <v>433</v>
      </c>
      <c t="s" s="4" r="B20">
        <v>419</v>
      </c>
      <c t="s" s="4" r="C20">
        <v>4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67</v>
      </c>
    </row>
    <row spans="1:3" r="3">
      <c t="s" s="3" r="A3">
        <v>169</v>
      </c>
    </row>
    <row spans="1:3" r="4">
      <c t="s" s="4" r="A4">
        <v>435</v>
      </c>
      <c t="n" s="7" r="B4">
        <v>12705</v>
      </c>
      <c t="n" s="7" r="C4">
        <v>13529</v>
      </c>
    </row>
    <row spans="1:3" r="5">
      <c t="s" s="4" r="A5">
        <v>436</v>
      </c>
      <c t="n" s="6" r="B5">
        <v>741</v>
      </c>
      <c t="n" s="6" r="C5">
        <v>810</v>
      </c>
    </row>
    <row spans="1:3" r="6">
      <c t="s" s="4" r="A6">
        <v>73</v>
      </c>
      <c t="n" s="7" r="B6">
        <v>13446</v>
      </c>
      <c t="n" s="7" r="C6">
        <v>14339</v>
      </c>
    </row>
    <row spans="1:3" r="7">
      <c t="s" s="4" r="A7">
        <v>437</v>
      </c>
      <c t="s" s="4" r="B7">
        <v>438</v>
      </c>
      <c t="s" s="4" r="C7">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3</v>
      </c>
    </row>
    <row spans="1:3" r="2">
      <c t="s" s="3" r="A2">
        <v>441</v>
      </c>
    </row>
    <row spans="1:3" r="3">
      <c t="s" s="4" r="A3">
        <v>29</v>
      </c>
      <c t="n" s="7" r="B3">
        <v>17681</v>
      </c>
      <c t="n" s="7" r="C3">
        <v>12160</v>
      </c>
    </row>
    <row spans="1:3" r="4">
      <c t="s" s="4" r="A4">
        <v>442</v>
      </c>
      <c t="n" s="6" r="B4">
        <v>171676</v>
      </c>
      <c t="n" s="6" r="C4">
        <v>199637</v>
      </c>
    </row>
    <row spans="1:3" r="5">
      <c t="s" s="3" r="A5">
        <v>443</v>
      </c>
    </row>
    <row spans="1:3" r="6">
      <c t="s" s="4" r="A6">
        <v>46</v>
      </c>
      <c t="n" s="6" r="B6">
        <v>8976</v>
      </c>
      <c t="n" s="6" r="C6">
        <v>2517</v>
      </c>
    </row>
    <row spans="1:3" r="7">
      <c t="s" s="4" r="A7">
        <v>444</v>
      </c>
    </row>
    <row spans="1:3" r="8">
      <c t="s" s="3" r="A8">
        <v>441</v>
      </c>
    </row>
    <row spans="1:3" r="9">
      <c t="s" s="4" r="A9">
        <v>445</v>
      </c>
      <c t="n" s="6" r="B9">
        <v>603542</v>
      </c>
      <c t="n" s="6" r="C9">
        <v>549561</v>
      </c>
    </row>
    <row spans="1:3" r="10">
      <c t="s" s="4" r="A10">
        <v>442</v>
      </c>
      <c t="n" s="6" r="B10">
        <v>171676</v>
      </c>
      <c t="n" s="6" r="C10">
        <v>199637</v>
      </c>
    </row>
    <row spans="1:3" r="11">
      <c t="s" s="4" r="A11">
        <v>32</v>
      </c>
      <c t="n" s="6" r="B11">
        <v>84006</v>
      </c>
      <c t="n" s="6" r="C11">
        <v>80794</v>
      </c>
    </row>
    <row spans="1:3" r="12">
      <c t="s" s="4" r="A12">
        <v>37</v>
      </c>
      <c t="n" s="6" r="B12">
        <v>971057</v>
      </c>
      <c t="n" s="6" r="C12">
        <v>938287</v>
      </c>
    </row>
    <row spans="1:3" r="13">
      <c t="s" s="3" r="A13">
        <v>443</v>
      </c>
    </row>
    <row spans="1:3" r="14">
      <c t="s" s="4" r="A14">
        <v>48</v>
      </c>
      <c t="n" s="6" r="B14">
        <v>84006</v>
      </c>
      <c t="n" s="6" r="C14">
        <v>80794</v>
      </c>
    </row>
    <row spans="1:3" r="15">
      <c t="s" s="4" r="A15">
        <v>51</v>
      </c>
      <c t="n" s="6" r="B15">
        <v>92982</v>
      </c>
      <c t="n" s="6" r="C15">
        <v>83311</v>
      </c>
    </row>
    <row spans="1:3" r="16">
      <c t="s" s="4" r="A16">
        <v>446</v>
      </c>
    </row>
    <row spans="1:3" r="17">
      <c t="s" s="3" r="A17">
        <v>441</v>
      </c>
    </row>
    <row spans="1:3" r="18">
      <c t="s" s="4" r="A18">
        <v>29</v>
      </c>
      <c t="n" s="6" r="B18">
        <v>16999</v>
      </c>
      <c t="n" s="6" r="C18">
        <v>10596</v>
      </c>
    </row>
    <row spans="1:3" r="19">
      <c t="s" s="3" r="A19">
        <v>443</v>
      </c>
    </row>
    <row spans="1:3" r="20">
      <c t="s" s="4" r="A20">
        <v>46</v>
      </c>
      <c t="n" s="6" r="B20">
        <v>77</v>
      </c>
      <c t="n" s="6" r="C20">
        <v>334</v>
      </c>
    </row>
    <row spans="1:3" r="21">
      <c t="s" s="4" r="A21">
        <v>447</v>
      </c>
    </row>
    <row spans="1:3" r="22">
      <c t="s" s="3" r="A22">
        <v>441</v>
      </c>
    </row>
    <row spans="1:3" r="23">
      <c t="s" s="4" r="A23">
        <v>29</v>
      </c>
      <c t="n" s="6" r="B23">
        <v>682</v>
      </c>
      <c t="n" s="6" r="C23">
        <v>1564</v>
      </c>
    </row>
    <row spans="1:3" r="24">
      <c t="s" s="3" r="A24">
        <v>443</v>
      </c>
    </row>
    <row spans="1:3" r="25">
      <c t="s" s="4" r="A25">
        <v>46</v>
      </c>
      <c t="n" s="6" r="B25">
        <v>8899</v>
      </c>
      <c t="n" s="6" r="C25">
        <v>2183</v>
      </c>
    </row>
    <row spans="1:3" r="26">
      <c t="s" s="4" r="A26">
        <v>448</v>
      </c>
    </row>
    <row spans="1:3" r="27">
      <c t="s" s="3" r="A27">
        <v>441</v>
      </c>
    </row>
    <row spans="1:3" r="28">
      <c t="s" s="4" r="A28">
        <v>445</v>
      </c>
      <c t="n" s="6" r="B28">
        <v>0</v>
      </c>
      <c t="n" s="6" r="C28">
        <v>0</v>
      </c>
    </row>
    <row spans="1:3" r="29">
      <c t="s" s="4" r="A29">
        <v>442</v>
      </c>
      <c t="n" s="6" r="B29">
        <v>0</v>
      </c>
      <c t="n" s="6" r="C29">
        <v>0</v>
      </c>
    </row>
    <row spans="1:3" r="30">
      <c t="s" s="4" r="A30">
        <v>32</v>
      </c>
      <c t="n" s="6" r="B30">
        <v>0</v>
      </c>
      <c t="n" s="6" r="C30">
        <v>0</v>
      </c>
    </row>
    <row spans="1:3" r="31">
      <c t="s" s="4" r="A31">
        <v>37</v>
      </c>
      <c t="n" s="6" r="B31">
        <v>0</v>
      </c>
      <c t="n" s="6" r="C31">
        <v>0</v>
      </c>
    </row>
    <row spans="1:3" r="32">
      <c t="s" s="3" r="A32">
        <v>443</v>
      </c>
    </row>
    <row spans="1:3" r="33">
      <c t="s" s="4" r="A33">
        <v>48</v>
      </c>
      <c t="n" s="6" r="B33">
        <v>0</v>
      </c>
      <c t="n" s="6" r="C33">
        <v>0</v>
      </c>
    </row>
    <row spans="1:3" r="34">
      <c t="s" s="4" r="A34">
        <v>51</v>
      </c>
      <c t="n" s="6" r="B34">
        <v>0</v>
      </c>
      <c t="n" s="6" r="C34">
        <v>0</v>
      </c>
    </row>
    <row spans="1:3" r="35">
      <c t="s" s="4" r="A35">
        <v>449</v>
      </c>
    </row>
    <row spans="1:3" r="36">
      <c t="s" s="3" r="A36">
        <v>441</v>
      </c>
    </row>
    <row spans="1:3" r="37">
      <c t="s" s="4" r="A37">
        <v>29</v>
      </c>
      <c t="n" s="6" r="B37">
        <v>0</v>
      </c>
      <c t="n" s="6" r="C37">
        <v>0</v>
      </c>
    </row>
    <row spans="1:3" r="38">
      <c t="s" s="3" r="A38">
        <v>443</v>
      </c>
    </row>
    <row spans="1:3" r="39">
      <c t="s" s="4" r="A39">
        <v>46</v>
      </c>
      <c t="n" s="6" r="B39">
        <v>0</v>
      </c>
      <c t="n" s="6" r="C39">
        <v>0</v>
      </c>
    </row>
    <row spans="1:3" r="40">
      <c t="s" s="4" r="A40">
        <v>450</v>
      </c>
    </row>
    <row spans="1:3" r="41">
      <c t="s" s="3" r="A41">
        <v>441</v>
      </c>
    </row>
    <row spans="1:3" r="42">
      <c t="s" s="4" r="A42">
        <v>29</v>
      </c>
      <c t="n" s="6" r="B42">
        <v>0</v>
      </c>
      <c t="n" s="6" r="C42">
        <v>0</v>
      </c>
    </row>
    <row spans="1:3" r="43">
      <c t="s" s="3" r="A43">
        <v>443</v>
      </c>
    </row>
    <row spans="1:3" r="44">
      <c t="s" s="4" r="A44">
        <v>46</v>
      </c>
      <c t="n" s="6" r="B44">
        <v>0</v>
      </c>
      <c t="n" s="6" r="C44">
        <v>0</v>
      </c>
    </row>
    <row spans="1:3" r="45">
      <c t="s" s="4" r="A45">
        <v>451</v>
      </c>
    </row>
    <row spans="1:3" r="46">
      <c t="s" s="3" r="A46">
        <v>441</v>
      </c>
    </row>
    <row spans="1:3" r="47">
      <c t="s" s="4" r="A47">
        <v>445</v>
      </c>
      <c t="n" s="6" r="B47">
        <v>603542</v>
      </c>
      <c t="n" s="6" r="C47">
        <v>549561</v>
      </c>
    </row>
    <row spans="1:3" r="48">
      <c t="s" s="4" r="A48">
        <v>442</v>
      </c>
      <c t="n" s="6" r="B48">
        <v>0</v>
      </c>
      <c t="n" s="6" r="C48">
        <v>0</v>
      </c>
    </row>
    <row spans="1:3" r="49">
      <c t="s" s="4" r="A49">
        <v>32</v>
      </c>
      <c t="n" s="6" r="B49">
        <v>0</v>
      </c>
      <c t="n" s="6" r="C49">
        <v>0</v>
      </c>
    </row>
    <row spans="1:3" r="50">
      <c t="s" s="4" r="A50">
        <v>37</v>
      </c>
      <c t="n" s="6" r="B50">
        <v>604224</v>
      </c>
      <c t="n" s="6" r="C50">
        <v>551125</v>
      </c>
    </row>
    <row spans="1:3" r="51">
      <c t="s" s="3" r="A51">
        <v>443</v>
      </c>
    </row>
    <row spans="1:3" r="52">
      <c t="s" s="4" r="A52">
        <v>48</v>
      </c>
      <c t="n" s="6" r="B52">
        <v>0</v>
      </c>
      <c t="n" s="6" r="C52">
        <v>0</v>
      </c>
    </row>
    <row spans="1:3" r="53">
      <c t="s" s="4" r="A53">
        <v>51</v>
      </c>
      <c t="n" s="6" r="B53">
        <v>8899</v>
      </c>
      <c t="n" s="6" r="C53">
        <v>2183</v>
      </c>
    </row>
    <row spans="1:3" r="54">
      <c t="s" s="4" r="A54">
        <v>452</v>
      </c>
    </row>
    <row spans="1:3" r="55">
      <c t="s" s="3" r="A55">
        <v>441</v>
      </c>
    </row>
    <row spans="1:3" r="56">
      <c t="s" s="4" r="A56">
        <v>29</v>
      </c>
      <c t="n" s="6" r="B56">
        <v>0</v>
      </c>
      <c t="n" s="6" r="C56">
        <v>0</v>
      </c>
    </row>
    <row spans="1:3" r="57">
      <c t="s" s="3" r="A57">
        <v>443</v>
      </c>
    </row>
    <row spans="1:3" r="58">
      <c t="s" s="4" r="A58">
        <v>46</v>
      </c>
      <c t="n" s="6" r="B58">
        <v>0</v>
      </c>
      <c t="n" s="6" r="C58">
        <v>0</v>
      </c>
    </row>
    <row spans="1:3" r="59">
      <c t="s" s="4" r="A59">
        <v>453</v>
      </c>
    </row>
    <row spans="1:3" r="60">
      <c t="s" s="3" r="A60">
        <v>441</v>
      </c>
    </row>
    <row spans="1:3" r="61">
      <c t="s" s="4" r="A61">
        <v>29</v>
      </c>
      <c t="n" s="6" r="B61">
        <v>682</v>
      </c>
      <c t="n" s="6" r="C61">
        <v>1564</v>
      </c>
    </row>
    <row spans="1:3" r="62">
      <c t="s" s="3" r="A62">
        <v>443</v>
      </c>
    </row>
    <row spans="1:3" r="63">
      <c t="s" s="4" r="A63">
        <v>46</v>
      </c>
      <c t="n" s="6" r="B63">
        <v>8899</v>
      </c>
      <c t="n" s="6" r="C63">
        <v>2183</v>
      </c>
    </row>
    <row spans="1:3" r="64">
      <c t="s" s="4" r="A64">
        <v>454</v>
      </c>
    </row>
    <row spans="1:3" r="65">
      <c t="s" s="3" r="A65">
        <v>441</v>
      </c>
    </row>
    <row spans="1:3" r="66">
      <c t="s" s="4" r="A66">
        <v>445</v>
      </c>
      <c t="n" s="6" r="B66">
        <v>0</v>
      </c>
      <c t="n" s="6" r="C66">
        <v>0</v>
      </c>
    </row>
    <row spans="1:3" r="67">
      <c t="s" s="4" r="A67">
        <v>442</v>
      </c>
      <c t="n" s="6" r="B67">
        <v>171676</v>
      </c>
      <c t="n" s="6" r="C67">
        <v>199637</v>
      </c>
    </row>
    <row spans="1:3" r="68">
      <c t="s" s="4" r="A68">
        <v>32</v>
      </c>
      <c t="n" s="6" r="B68">
        <v>84006</v>
      </c>
      <c t="n" s="6" r="C68">
        <v>80794</v>
      </c>
    </row>
    <row spans="1:3" r="69">
      <c t="s" s="4" r="A69">
        <v>37</v>
      </c>
      <c t="n" s="6" r="B69">
        <v>366833</v>
      </c>
      <c t="n" s="6" r="C69">
        <v>387162</v>
      </c>
    </row>
    <row spans="1:3" r="70">
      <c t="s" s="3" r="A70">
        <v>443</v>
      </c>
    </row>
    <row spans="1:3" r="71">
      <c t="s" s="4" r="A71">
        <v>48</v>
      </c>
      <c t="n" s="6" r="B71">
        <v>84006</v>
      </c>
      <c t="n" s="6" r="C71">
        <v>80794</v>
      </c>
    </row>
    <row spans="1:3" r="72">
      <c t="s" s="4" r="A72">
        <v>51</v>
      </c>
      <c t="n" s="6" r="B72">
        <v>84083</v>
      </c>
      <c t="n" s="6" r="C72">
        <v>81128</v>
      </c>
    </row>
    <row spans="1:3" r="73">
      <c t="s" s="4" r="A73">
        <v>455</v>
      </c>
    </row>
    <row spans="1:3" r="74">
      <c t="s" s="3" r="A74">
        <v>441</v>
      </c>
    </row>
    <row spans="1:3" r="75">
      <c t="s" s="4" r="A75">
        <v>29</v>
      </c>
      <c t="n" s="6" r="B75">
        <v>16999</v>
      </c>
      <c t="n" s="6" r="C75">
        <v>10596</v>
      </c>
    </row>
    <row spans="1:3" r="76">
      <c t="s" s="3" r="A76">
        <v>443</v>
      </c>
    </row>
    <row spans="1:3" r="77">
      <c t="s" s="4" r="A77">
        <v>46</v>
      </c>
      <c t="n" s="6" r="B77">
        <v>77</v>
      </c>
      <c t="n" s="6" r="C77">
        <v>334</v>
      </c>
    </row>
    <row spans="1:3" r="78">
      <c t="s" s="4" r="A78">
        <v>456</v>
      </c>
    </row>
    <row spans="1:3" r="79">
      <c t="s" s="3" r="A79">
        <v>441</v>
      </c>
    </row>
    <row spans="1:3" r="80">
      <c t="s" s="4" r="A80">
        <v>29</v>
      </c>
      <c t="n" s="6" r="B80">
        <v>0</v>
      </c>
      <c t="n" s="6" r="C80">
        <v>0</v>
      </c>
    </row>
    <row spans="1:3" r="81">
      <c t="s" s="3" r="A81">
        <v>443</v>
      </c>
    </row>
    <row spans="1:3" r="82">
      <c t="s" s="4" r="A82">
        <v>46</v>
      </c>
      <c t="n" s="6" r="B82">
        <v>0</v>
      </c>
      <c t="n" s="6" r="C82">
        <v>0</v>
      </c>
    </row>
    <row spans="1:3" r="83">
      <c t="s" s="4" r="A83">
        <v>457</v>
      </c>
    </row>
    <row spans="1:3" r="84">
      <c t="s" s="3" r="A84">
        <v>441</v>
      </c>
    </row>
    <row spans="1:3" r="85">
      <c t="s" s="4" r="A85">
        <v>445</v>
      </c>
      <c t="n" s="6" r="B85">
        <v>59207</v>
      </c>
      <c t="n" s="6" r="C85">
        <v>58799</v>
      </c>
    </row>
    <row spans="1:3" r="86">
      <c t="s" s="4" r="A86">
        <v>458</v>
      </c>
    </row>
    <row spans="1:3" r="87">
      <c t="s" s="3" r="A87">
        <v>441</v>
      </c>
    </row>
    <row spans="1:3" r="88">
      <c t="s" s="4" r="A88">
        <v>445</v>
      </c>
      <c t="n" s="6" r="B88">
        <v>0</v>
      </c>
      <c t="n" s="6" r="C88">
        <v>0</v>
      </c>
    </row>
    <row spans="1:3" r="89">
      <c t="s" s="4" r="A89">
        <v>459</v>
      </c>
    </row>
    <row spans="1:3" r="90">
      <c t="s" s="3" r="A90">
        <v>441</v>
      </c>
    </row>
    <row spans="1:3" r="91">
      <c t="s" s="4" r="A91">
        <v>445</v>
      </c>
      <c t="n" s="6" r="B91">
        <v>0</v>
      </c>
      <c t="n" s="6" r="C91">
        <v>0</v>
      </c>
    </row>
    <row spans="1:3" r="92">
      <c t="s" s="4" r="A92">
        <v>460</v>
      </c>
    </row>
    <row spans="1:3" r="93">
      <c t="s" s="3" r="A93">
        <v>441</v>
      </c>
    </row>
    <row spans="1:3" r="94">
      <c t="s" s="4" r="A94">
        <v>445</v>
      </c>
      <c t="n" s="6" r="B94">
        <v>59207</v>
      </c>
      <c t="n" s="6" r="C94">
        <v>58799</v>
      </c>
    </row>
    <row spans="1:3" r="95">
      <c t="s" s="4" r="A95">
        <v>461</v>
      </c>
    </row>
    <row spans="1:3" r="96">
      <c t="s" s="3" r="A96">
        <v>441</v>
      </c>
    </row>
    <row spans="1:3" r="97">
      <c t="s" s="4" r="A97">
        <v>445</v>
      </c>
      <c t="n" s="6" r="B97">
        <v>34945</v>
      </c>
      <c t="n" s="6" r="C97">
        <v>37336</v>
      </c>
    </row>
    <row spans="1:3" r="98">
      <c t="s" s="4" r="A98">
        <v>462</v>
      </c>
    </row>
    <row spans="1:3" r="99">
      <c t="s" s="3" r="A99">
        <v>441</v>
      </c>
    </row>
    <row spans="1:3" r="100">
      <c t="s" s="4" r="A100">
        <v>445</v>
      </c>
      <c t="n" s="6" r="B100">
        <v>0</v>
      </c>
      <c t="n" s="6" r="C100">
        <v>0</v>
      </c>
    </row>
    <row spans="1:3" r="101">
      <c t="s" s="4" r="A101">
        <v>463</v>
      </c>
    </row>
    <row spans="1:3" r="102">
      <c t="s" s="3" r="A102">
        <v>441</v>
      </c>
    </row>
    <row spans="1:3" r="103">
      <c t="s" s="4" r="A103">
        <v>445</v>
      </c>
      <c t="n" s="6" r="B103">
        <v>0</v>
      </c>
      <c t="n" s="6" r="C103">
        <v>0</v>
      </c>
    </row>
    <row spans="1:3" r="104">
      <c t="s" s="4" r="A104">
        <v>464</v>
      </c>
    </row>
    <row spans="1:3" r="105">
      <c t="s" s="3" r="A105">
        <v>441</v>
      </c>
    </row>
    <row spans="1:3" r="106">
      <c t="s" s="4" r="A106">
        <v>445</v>
      </c>
      <c t="n" s="7" r="B106">
        <v>34945</v>
      </c>
      <c t="n" s="7" r="C106">
        <v>373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5</v>
      </c>
      <c t="s" s="2" r="B1">
        <v>1</v>
      </c>
      <c t="s" s="2" r="C1">
        <v>375</v>
      </c>
    </row>
    <row spans="1:3" r="2">
      <c t="s" s="2" r="B2">
        <v>2</v>
      </c>
      <c t="s" s="2" r="C2">
        <v>23</v>
      </c>
    </row>
    <row spans="1:3" r="3">
      <c t="s" s="4" r="A3">
        <v>466</v>
      </c>
    </row>
    <row spans="1:3" r="4">
      <c t="s" s="3" r="A4">
        <v>467</v>
      </c>
    </row>
    <row spans="1:3" r="5">
      <c t="s" s="4" r="A5">
        <v>360</v>
      </c>
      <c t="n" s="7" r="B5">
        <v>334</v>
      </c>
      <c t="n" s="7" r="C5">
        <v>0</v>
      </c>
    </row>
    <row spans="1:3" r="6">
      <c t="s" s="4" r="A6">
        <v>468</v>
      </c>
      <c t="n" s="6" r="B6">
        <v>-257</v>
      </c>
      <c t="n" s="6" r="C6">
        <v>0</v>
      </c>
    </row>
    <row spans="1:3" r="7">
      <c t="s" s="4" r="A7">
        <v>469</v>
      </c>
      <c t="n" s="6" r="B7">
        <v>0</v>
      </c>
      <c t="n" s="6" r="C7">
        <v>0</v>
      </c>
    </row>
    <row spans="1:3" r="8">
      <c t="s" s="4" r="A8">
        <v>470</v>
      </c>
      <c t="n" s="6" r="B8">
        <v>0</v>
      </c>
      <c t="n" s="6" r="C8">
        <v>0</v>
      </c>
    </row>
    <row spans="1:3" r="9">
      <c t="s" s="4" r="A9">
        <v>471</v>
      </c>
      <c t="n" s="6" r="B9">
        <v>0</v>
      </c>
      <c t="n" s="6" r="C9">
        <v>0</v>
      </c>
    </row>
    <row spans="1:3" r="10">
      <c t="s" s="4" r="A10">
        <v>472</v>
      </c>
      <c t="n" s="7" r="B10">
        <v>0</v>
      </c>
      <c t="n" s="6" r="C10">
        <v>0</v>
      </c>
    </row>
    <row spans="1:3" r="11">
      <c t="s" s="4" r="A11">
        <v>473</v>
      </c>
      <c t="s" s="4" r="B11">
        <v>53</v>
      </c>
      <c t="n" s="6" r="C11">
        <v>334</v>
      </c>
    </row>
    <row spans="1:3" r="12">
      <c t="s" s="4" r="A12">
        <v>474</v>
      </c>
      <c t="n" s="7" r="B12">
        <v>0</v>
      </c>
      <c t="n" s="6" r="C12">
        <v>0</v>
      </c>
    </row>
    <row spans="1:3" r="13">
      <c t="s" s="4" r="A13">
        <v>362</v>
      </c>
      <c t="n" s="6" r="B13">
        <v>77</v>
      </c>
      <c t="n" s="6" r="C13">
        <v>334</v>
      </c>
    </row>
    <row spans="1:3" r="14">
      <c t="s" s="4" r="A14">
        <v>48</v>
      </c>
    </row>
    <row spans="1:3" r="15">
      <c t="s" s="3" r="A15">
        <v>467</v>
      </c>
    </row>
    <row spans="1:3" r="16">
      <c t="s" s="4" r="A16">
        <v>360</v>
      </c>
      <c t="n" s="6" r="B16">
        <v>80794</v>
      </c>
      <c t="n" s="6" r="C16">
        <v>109397</v>
      </c>
    </row>
    <row spans="1:3" r="17">
      <c t="s" s="4" r="A17">
        <v>468</v>
      </c>
      <c t="n" s="6" r="B17">
        <v>-346</v>
      </c>
      <c t="n" s="6" r="C17">
        <v>-2314</v>
      </c>
    </row>
    <row spans="1:3" r="18">
      <c t="s" s="4" r="A18">
        <v>469</v>
      </c>
      <c t="n" s="6" r="B18">
        <v>0</v>
      </c>
      <c t="n" s="6" r="C18">
        <v>0</v>
      </c>
    </row>
    <row spans="1:3" r="19">
      <c t="s" s="4" r="A19">
        <v>470</v>
      </c>
      <c t="n" s="6" r="B19">
        <v>-2207</v>
      </c>
      <c t="n" s="6" r="C19">
        <v>-40209</v>
      </c>
    </row>
    <row spans="1:3" r="20">
      <c t="s" s="4" r="A20">
        <v>471</v>
      </c>
      <c t="n" s="6" r="B20">
        <v>0</v>
      </c>
      <c t="n" s="6" r="C20">
        <v>0</v>
      </c>
    </row>
    <row spans="1:3" r="21">
      <c t="s" s="4" r="A21">
        <v>472</v>
      </c>
      <c t="n" s="6" r="B21">
        <v>5765</v>
      </c>
      <c t="n" s="6" r="C21">
        <v>13920</v>
      </c>
    </row>
    <row spans="1:3" r="22">
      <c t="s" s="4" r="A22">
        <v>473</v>
      </c>
      <c t="n" s="6" r="B22">
        <v>0</v>
      </c>
      <c t="n" s="6" r="C22">
        <v>0</v>
      </c>
    </row>
    <row spans="1:3" r="23">
      <c t="s" s="4" r="A23">
        <v>474</v>
      </c>
      <c t="n" s="6" r="B23">
        <v>0</v>
      </c>
      <c t="n" s="6" r="C23">
        <v>0</v>
      </c>
    </row>
    <row spans="1:3" r="24">
      <c t="s" s="4" r="A24">
        <v>362</v>
      </c>
      <c t="n" s="6" r="B24">
        <v>84006</v>
      </c>
      <c t="n" s="6" r="C24">
        <v>80794</v>
      </c>
    </row>
    <row spans="1:3" r="25">
      <c t="s" s="4" r="A25">
        <v>475</v>
      </c>
    </row>
    <row spans="1:3" r="26">
      <c t="s" s="3" r="A26">
        <v>476</v>
      </c>
    </row>
    <row spans="1:3" r="27">
      <c t="s" s="4" r="A27">
        <v>360</v>
      </c>
      <c t="n" s="6" r="B27">
        <v>58799</v>
      </c>
      <c t="n" s="6" r="C27">
        <v>0</v>
      </c>
    </row>
    <row spans="1:3" r="28">
      <c t="s" s="4" r="A28">
        <v>468</v>
      </c>
      <c t="n" s="6" r="B28">
        <v>1095</v>
      </c>
      <c t="n" s="6" r="C28">
        <v>-5580</v>
      </c>
    </row>
    <row spans="1:3" r="29">
      <c t="s" s="4" r="A29">
        <v>469</v>
      </c>
      <c t="n" s="6" r="B29">
        <v>6673</v>
      </c>
      <c t="n" s="6" r="C29">
        <v>45688</v>
      </c>
    </row>
    <row spans="1:3" r="30">
      <c t="s" s="4" r="A30">
        <v>470</v>
      </c>
      <c t="n" s="6" r="B30">
        <v>-9985</v>
      </c>
      <c t="n" s="6" r="C30">
        <v>-5581</v>
      </c>
    </row>
    <row spans="1:3" r="31">
      <c t="s" s="4" r="A31">
        <v>471</v>
      </c>
      <c t="n" s="6" r="B31">
        <v>0</v>
      </c>
      <c t="n" s="6" r="C31">
        <v>0</v>
      </c>
    </row>
    <row spans="1:3" r="32">
      <c t="s" s="4" r="A32">
        <v>472</v>
      </c>
      <c t="n" s="6" r="B32">
        <v>-5051</v>
      </c>
      <c t="n" s="6" r="C32">
        <v>-19750</v>
      </c>
    </row>
    <row spans="1:3" r="33">
      <c t="s" s="4" r="A33">
        <v>473</v>
      </c>
      <c t="n" s="6" r="B33">
        <v>7676</v>
      </c>
      <c t="n" s="6" r="C33">
        <v>45308</v>
      </c>
    </row>
    <row spans="1:3" r="34">
      <c t="s" s="4" r="A34">
        <v>474</v>
      </c>
      <c t="n" s="6" r="B34">
        <v>0</v>
      </c>
      <c t="n" s="6" r="C34">
        <v>-1286</v>
      </c>
    </row>
    <row spans="1:3" r="35">
      <c t="s" s="4" r="A35">
        <v>362</v>
      </c>
      <c t="n" s="6" r="B35">
        <v>59207</v>
      </c>
      <c t="n" s="6" r="C35">
        <v>58799</v>
      </c>
    </row>
    <row spans="1:3" r="36">
      <c t="s" s="4" r="A36">
        <v>477</v>
      </c>
    </row>
    <row spans="1:3" r="37">
      <c t="s" s="3" r="A37">
        <v>476</v>
      </c>
    </row>
    <row spans="1:3" r="38">
      <c t="s" s="4" r="A38">
        <v>360</v>
      </c>
      <c t="n" s="6" r="B38">
        <v>37336</v>
      </c>
      <c t="n" s="6" r="C38">
        <v>0</v>
      </c>
    </row>
    <row spans="1:3" r="39">
      <c t="s" s="4" r="A39">
        <v>468</v>
      </c>
      <c t="n" s="6" r="B39">
        <v>357</v>
      </c>
      <c t="n" s="6" r="C39">
        <v>-1089</v>
      </c>
    </row>
    <row spans="1:3" r="40">
      <c t="s" s="4" r="A40">
        <v>469</v>
      </c>
      <c t="n" s="6" r="B40">
        <v>2208</v>
      </c>
      <c t="n" s="6" r="C40">
        <v>40209</v>
      </c>
    </row>
    <row spans="1:3" r="41">
      <c t="s" s="4" r="A41">
        <v>470</v>
      </c>
      <c t="n" s="6" r="B41">
        <v>-1784</v>
      </c>
      <c t="n" s="6" r="C41">
        <v>-1560</v>
      </c>
    </row>
    <row spans="1:3" r="42">
      <c t="s" s="4" r="A42">
        <v>471</v>
      </c>
      <c t="n" s="6" r="B42">
        <v>0</v>
      </c>
      <c t="n" s="6" r="C42">
        <v>0</v>
      </c>
    </row>
    <row spans="1:3" r="43">
      <c t="s" s="4" r="A43">
        <v>472</v>
      </c>
      <c t="n" s="6" r="B43">
        <v>-2087</v>
      </c>
      <c t="n" s="6" r="C43">
        <v>-1204</v>
      </c>
    </row>
    <row spans="1:3" r="44">
      <c t="s" s="4" r="A44">
        <v>473</v>
      </c>
      <c t="n" s="6" r="B44">
        <v>0</v>
      </c>
      <c t="n" s="6" r="C44">
        <v>1286</v>
      </c>
    </row>
    <row spans="1:3" r="45">
      <c t="s" s="4" r="A45">
        <v>474</v>
      </c>
      <c t="n" s="6" r="B45">
        <v>-1085</v>
      </c>
      <c t="n" s="6" r="C45">
        <v>-306</v>
      </c>
    </row>
    <row spans="1:3" r="46">
      <c t="s" s="4" r="A46">
        <v>362</v>
      </c>
      <c t="n" s="6" r="B46">
        <v>34945</v>
      </c>
      <c t="n" s="6" r="C46">
        <v>37336</v>
      </c>
    </row>
    <row spans="1:3" r="47">
      <c t="s" s="4" r="A47">
        <v>478</v>
      </c>
    </row>
    <row spans="1:3" r="48">
      <c t="s" s="3" r="A48">
        <v>476</v>
      </c>
    </row>
    <row spans="1:3" r="49">
      <c t="s" s="4" r="A49">
        <v>360</v>
      </c>
      <c t="n" s="6" r="B49">
        <v>10596</v>
      </c>
      <c t="n" s="6" r="C49">
        <v>0</v>
      </c>
    </row>
    <row spans="1:3" r="50">
      <c t="s" s="4" r="A50">
        <v>468</v>
      </c>
      <c t="n" s="6" r="B50">
        <v>6403</v>
      </c>
      <c t="n" s="6" r="C50">
        <v>0</v>
      </c>
    </row>
    <row spans="1:3" r="51">
      <c t="s" s="4" r="A51">
        <v>469</v>
      </c>
      <c t="n" s="6" r="B51">
        <v>0</v>
      </c>
      <c t="n" s="6" r="C51">
        <v>0</v>
      </c>
    </row>
    <row spans="1:3" r="52">
      <c t="s" s="4" r="A52">
        <v>470</v>
      </c>
      <c t="n" s="6" r="B52">
        <v>0</v>
      </c>
      <c t="n" s="6" r="C52">
        <v>0</v>
      </c>
    </row>
    <row spans="1:3" r="53">
      <c t="s" s="4" r="A53">
        <v>471</v>
      </c>
      <c t="n" s="6" r="B53">
        <v>0</v>
      </c>
      <c t="n" s="6" r="C53">
        <v>0</v>
      </c>
    </row>
    <row spans="1:3" r="54">
      <c t="s" s="4" r="A54">
        <v>472</v>
      </c>
      <c t="n" s="7" r="B54">
        <v>0</v>
      </c>
      <c t="n" s="6" r="C54">
        <v>0</v>
      </c>
    </row>
    <row spans="1:3" r="55">
      <c t="s" s="4" r="A55">
        <v>473</v>
      </c>
      <c t="s" s="4" r="B55">
        <v>53</v>
      </c>
      <c t="n" s="6" r="C55">
        <v>10596</v>
      </c>
    </row>
    <row spans="1:3" r="56">
      <c t="s" s="4" r="A56">
        <v>474</v>
      </c>
      <c t="n" s="7" r="B56">
        <v>0</v>
      </c>
      <c t="n" s="6" r="C56">
        <v>0</v>
      </c>
    </row>
    <row spans="1:3" r="57">
      <c t="s" s="4" r="A57">
        <v>362</v>
      </c>
      <c t="n" s="6" r="B57">
        <v>16999</v>
      </c>
      <c t="n" s="6" r="C57">
        <v>10596</v>
      </c>
    </row>
    <row spans="1:3" r="58">
      <c t="s" s="4" r="A58">
        <v>32</v>
      </c>
    </row>
    <row spans="1:3" r="59">
      <c t="s" s="3" r="A59">
        <v>476</v>
      </c>
    </row>
    <row spans="1:3" r="60">
      <c t="s" s="4" r="A60">
        <v>360</v>
      </c>
      <c t="n" s="6" r="B60">
        <v>80794</v>
      </c>
      <c t="n" s="6" r="C60">
        <v>109397</v>
      </c>
    </row>
    <row spans="1:3" r="61">
      <c t="s" s="4" r="A61">
        <v>468</v>
      </c>
      <c t="n" s="6" r="B61">
        <v>-346</v>
      </c>
      <c t="n" s="6" r="C61">
        <v>-2314</v>
      </c>
    </row>
    <row spans="1:3" r="62">
      <c t="s" s="4" r="A62">
        <v>469</v>
      </c>
      <c t="n" s="6" r="B62">
        <v>0</v>
      </c>
      <c t="n" s="6" r="C62">
        <v>0</v>
      </c>
    </row>
    <row spans="1:3" r="63">
      <c t="s" s="4" r="A63">
        <v>470</v>
      </c>
      <c t="n" s="6" r="B63">
        <v>-2207</v>
      </c>
      <c t="n" s="6" r="C63">
        <v>-40209</v>
      </c>
    </row>
    <row spans="1:3" r="64">
      <c t="s" s="4" r="A64">
        <v>471</v>
      </c>
      <c t="n" s="6" r="B64">
        <v>0</v>
      </c>
      <c t="n" s="6" r="C64">
        <v>0</v>
      </c>
    </row>
    <row spans="1:3" r="65">
      <c t="s" s="4" r="A65">
        <v>472</v>
      </c>
      <c t="n" s="6" r="B65">
        <v>5765</v>
      </c>
      <c t="n" s="6" r="C65">
        <v>13920</v>
      </c>
    </row>
    <row spans="1:3" r="66">
      <c t="s" s="4" r="A66">
        <v>473</v>
      </c>
      <c t="n" s="6" r="B66">
        <v>0</v>
      </c>
      <c t="n" s="6" r="C66">
        <v>0</v>
      </c>
    </row>
    <row spans="1:3" r="67">
      <c t="s" s="4" r="A67">
        <v>474</v>
      </c>
      <c t="n" s="6" r="B67">
        <v>0</v>
      </c>
      <c t="n" s="6" r="C67">
        <v>0</v>
      </c>
    </row>
    <row spans="1:3" r="68">
      <c t="s" s="4" r="A68">
        <v>362</v>
      </c>
      <c t="n" s="7" r="B68">
        <v>84006</v>
      </c>
      <c t="n" s="7" r="C68">
        <v>807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479</v>
      </c>
      <c t="s" s="2" r="B1">
        <v>1</v>
      </c>
    </row>
    <row spans="1:2" r="2">
      <c t="s" s="2" r="B2">
        <v>2</v>
      </c>
    </row>
    <row spans="1:2" r="3">
      <c t="s" s="4" r="A3">
        <v>480</v>
      </c>
    </row>
    <row spans="1:2" r="4">
      <c t="s" s="3" r="A4">
        <v>481</v>
      </c>
    </row>
    <row spans="1:2" r="5">
      <c t="s" s="4" r="A5">
        <v>482</v>
      </c>
      <c t="s" s="4" r="B5">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4</v>
      </c>
      <c t="s" s="2" r="B1">
        <v>2</v>
      </c>
      <c t="s" s="2" r="C1">
        <v>23</v>
      </c>
    </row>
    <row spans="1:3" r="2">
      <c t="s" s="3" r="A2">
        <v>175</v>
      </c>
    </row>
    <row spans="1:3" r="3">
      <c t="s" s="4" r="A3">
        <v>485</v>
      </c>
      <c t="n" s="7" r="B3">
        <v>16449</v>
      </c>
      <c t="n" s="7" r="C3">
        <v>18739</v>
      </c>
    </row>
    <row spans="1:3" r="4">
      <c t="s" s="4" r="A4">
        <v>486</v>
      </c>
      <c t="n" s="6" r="B4">
        <v>4451</v>
      </c>
      <c t="n" s="6" r="C4">
        <v>5990</v>
      </c>
    </row>
    <row spans="1:3" r="5">
      <c t="s" s="4" r="A5">
        <v>487</v>
      </c>
      <c t="n" s="6" r="B5">
        <v>1033</v>
      </c>
      <c t="n" s="6" r="C5">
        <v>1446</v>
      </c>
    </row>
    <row spans="1:3" r="6">
      <c t="s" s="4" r="A6">
        <v>488</v>
      </c>
      <c t="n" s="6" r="B6">
        <v>560</v>
      </c>
      <c t="n" s="6" r="C6">
        <v>801</v>
      </c>
    </row>
    <row spans="1:3" r="7">
      <c t="s" s="4" r="A7">
        <v>489</v>
      </c>
      <c t="n" s="6" r="B7">
        <v>441</v>
      </c>
      <c t="n" s="6" r="C7">
        <v>441</v>
      </c>
    </row>
    <row spans="1:3" r="8">
      <c t="s" s="4" r="A8">
        <v>490</v>
      </c>
      <c t="n" s="7" r="B8">
        <v>22934</v>
      </c>
      <c t="n" s="7" r="C8">
        <v>274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67</v>
      </c>
    </row>
    <row spans="1:3" r="3">
      <c t="s" s="3" r="A3">
        <v>169</v>
      </c>
    </row>
    <row spans="1:3" r="4">
      <c t="s" s="4" r="A4">
        <v>492</v>
      </c>
      <c t="n" s="7" r="B4">
        <v>1905376</v>
      </c>
      <c t="n" s="7" r="C4">
        <v>2927917</v>
      </c>
    </row>
    <row spans="1:3" r="5">
      <c t="s" s="4" r="A5">
        <v>493</v>
      </c>
      <c t="n" s="6" r="B5">
        <v>13446</v>
      </c>
      <c t="n" s="6" r="C5">
        <v>13676</v>
      </c>
    </row>
    <row spans="1:3" r="6">
      <c t="s" s="4" r="A6">
        <v>494</v>
      </c>
      <c t="n" s="6" r="B6">
        <v>2193</v>
      </c>
      <c t="n" s="6" r="C6">
        <v>862</v>
      </c>
    </row>
    <row spans="1:3" r="7">
      <c t="s" s="4" r="A7">
        <v>495</v>
      </c>
      <c t="n" s="6" r="B7">
        <v>6977</v>
      </c>
      <c t="n" s="6" r="C7">
        <v>10748</v>
      </c>
    </row>
    <row spans="1:3" r="8">
      <c t="s" s="4" r="A8">
        <v>496</v>
      </c>
      <c t="n" s="7" r="B8">
        <v>2207</v>
      </c>
      <c t="n" s="7" r="C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67</v>
      </c>
    </row>
    <row spans="1:3" r="3">
      <c t="s" s="3" r="A3">
        <v>115</v>
      </c>
    </row>
    <row spans="1:3" r="4">
      <c t="s" s="4" r="A4">
        <v>104</v>
      </c>
      <c t="n" s="7" r="B4">
        <v>-37523</v>
      </c>
      <c t="n" s="7" r="C4">
        <v>-11119</v>
      </c>
    </row>
    <row spans="1:3" r="5">
      <c t="s" s="3" r="A5">
        <v>116</v>
      </c>
    </row>
    <row spans="1:3" r="6">
      <c t="s" s="4" r="A6">
        <v>81</v>
      </c>
      <c t="n" s="6" r="B6">
        <v>2546</v>
      </c>
      <c t="n" s="6" r="C6">
        <v>1781</v>
      </c>
    </row>
    <row spans="1:3" r="7">
      <c t="s" s="4" r="A7">
        <v>117</v>
      </c>
      <c t="n" s="6" r="B7">
        <v>17</v>
      </c>
      <c t="n" s="6" r="C7">
        <v>6</v>
      </c>
    </row>
    <row spans="1:3" r="8">
      <c t="s" s="4" r="A8">
        <v>118</v>
      </c>
      <c t="n" s="6" r="B8">
        <v>419</v>
      </c>
      <c t="n" s="6" r="C8">
        <v>0</v>
      </c>
    </row>
    <row spans="1:3" r="9">
      <c t="s" s="4" r="A9">
        <v>69</v>
      </c>
      <c t="n" s="6" r="B9">
        <v>-23122</v>
      </c>
      <c t="n" s="6" r="C9">
        <v>-44820</v>
      </c>
    </row>
    <row spans="1:3" r="10">
      <c t="s" s="4" r="A10">
        <v>70</v>
      </c>
      <c t="n" s="6" r="B10">
        <v>35720</v>
      </c>
      <c t="n" s="6" r="C10">
        <v>24190</v>
      </c>
    </row>
    <row spans="1:3" r="11">
      <c t="s" s="4" r="A11">
        <v>71</v>
      </c>
      <c t="n" s="6" r="B11">
        <v>7249</v>
      </c>
      <c t="n" s="6" r="C11">
        <v>13766</v>
      </c>
    </row>
    <row spans="1:3" r="12">
      <c t="s" s="4" r="A12">
        <v>119</v>
      </c>
      <c t="n" s="6" r="B12">
        <v>0</v>
      </c>
      <c t="n" s="6" r="C12">
        <v>86</v>
      </c>
    </row>
    <row spans="1:3" r="13">
      <c t="s" s="4" r="A13">
        <v>105</v>
      </c>
      <c t="n" s="6" r="B13">
        <v>306</v>
      </c>
      <c t="n" s="6" r="C13">
        <v>822</v>
      </c>
    </row>
    <row spans="1:3" r="14">
      <c t="s" s="4" r="A14">
        <v>84</v>
      </c>
      <c t="n" s="6" r="B14">
        <v>-1783</v>
      </c>
      <c t="n" s="6" r="C14">
        <v>-7096</v>
      </c>
    </row>
    <row spans="1:3" r="15">
      <c t="s" s="4" r="A15">
        <v>120</v>
      </c>
      <c t="n" s="6" r="B15">
        <v>0</v>
      </c>
      <c t="n" s="6" r="C15">
        <v>24</v>
      </c>
    </row>
    <row spans="1:3" r="16">
      <c t="s" s="4" r="A16">
        <v>121</v>
      </c>
      <c t="n" s="6" r="B16">
        <v>0</v>
      </c>
      <c t="n" s="6" r="C16">
        <v>-406</v>
      </c>
    </row>
    <row spans="1:3" r="17">
      <c t="s" s="4" r="A17">
        <v>122</v>
      </c>
      <c t="n" s="6" r="B17">
        <v>1969049</v>
      </c>
      <c t="n" s="6" r="C17">
        <v>3151393</v>
      </c>
    </row>
    <row spans="1:3" r="18">
      <c t="s" s="4" r="A18">
        <v>123</v>
      </c>
      <c t="n" s="6" r="B18">
        <v>-2011187</v>
      </c>
      <c t="n" s="6" r="C18">
        <v>-3050249</v>
      </c>
    </row>
    <row spans="1:3" r="19">
      <c t="s" s="4" r="A19">
        <v>124</v>
      </c>
      <c t="n" s="6" r="B19">
        <v>-6977</v>
      </c>
      <c t="n" s="6" r="C19">
        <v>-10748</v>
      </c>
    </row>
    <row spans="1:3" r="20">
      <c t="s" s="4" r="A20">
        <v>125</v>
      </c>
      <c t="n" s="6" r="B20">
        <v>-2207</v>
      </c>
      <c t="n" s="6" r="C20">
        <v>0</v>
      </c>
    </row>
    <row spans="1:3" r="21">
      <c t="s" s="4" r="A21">
        <v>126</v>
      </c>
      <c t="n" s="6" r="B21">
        <v>2087</v>
      </c>
      <c t="n" s="6" r="C21">
        <v>0</v>
      </c>
    </row>
    <row spans="1:3" r="22">
      <c t="s" s="3" r="A22">
        <v>127</v>
      </c>
    </row>
    <row spans="1:3" r="23">
      <c t="s" s="4" r="A23">
        <v>26</v>
      </c>
      <c t="n" s="6" r="B23">
        <v>-982</v>
      </c>
      <c t="n" s="6" r="C23">
        <v>1436</v>
      </c>
    </row>
    <row spans="1:3" r="24">
      <c t="s" s="4" r="A24">
        <v>128</v>
      </c>
      <c t="n" s="6" r="B24">
        <v>2193</v>
      </c>
      <c t="n" s="6" r="C24">
        <v>862</v>
      </c>
    </row>
    <row spans="1:3" r="25">
      <c t="s" s="4" r="A25">
        <v>33</v>
      </c>
      <c t="n" s="6" r="B25">
        <v>16453</v>
      </c>
      <c t="n" s="6" r="C25">
        <v>-79031</v>
      </c>
    </row>
    <row spans="1:3" r="26">
      <c t="s" s="4" r="A26">
        <v>36</v>
      </c>
      <c t="n" s="6" r="B26">
        <v>2588</v>
      </c>
      <c t="n" s="6" r="C26">
        <v>-736</v>
      </c>
    </row>
    <row spans="1:3" r="27">
      <c t="s" s="4" r="A27">
        <v>45</v>
      </c>
      <c t="n" s="6" r="B27">
        <v>640</v>
      </c>
      <c t="n" s="6" r="C27">
        <v>2701</v>
      </c>
    </row>
    <row spans="1:3" r="28">
      <c t="s" s="4" r="A28">
        <v>50</v>
      </c>
      <c t="n" s="6" r="B28">
        <v>-1245</v>
      </c>
      <c t="n" s="6" r="C28">
        <v>1106</v>
      </c>
    </row>
    <row spans="1:3" r="29">
      <c t="s" s="4" r="A29">
        <v>129</v>
      </c>
      <c t="n" s="6" r="B29">
        <v>-45759</v>
      </c>
      <c t="n" s="6" r="C29">
        <v>-6032</v>
      </c>
    </row>
    <row spans="1:3" r="30">
      <c t="s" s="3" r="A30">
        <v>130</v>
      </c>
    </row>
    <row spans="1:3" r="31">
      <c t="s" s="4" r="A31">
        <v>131</v>
      </c>
      <c t="n" s="6" r="B31">
        <v>5879</v>
      </c>
      <c t="n" s="6" r="C31">
        <v>28439</v>
      </c>
    </row>
    <row spans="1:3" r="32">
      <c t="s" s="4" r="A32">
        <v>132</v>
      </c>
      <c t="n" s="6" r="B32">
        <v>11</v>
      </c>
      <c t="n" s="6" r="C32">
        <v>0</v>
      </c>
    </row>
    <row spans="1:3" r="33">
      <c t="s" s="4" r="A33">
        <v>133</v>
      </c>
      <c t="n" s="6" r="B33">
        <v>-887</v>
      </c>
      <c t="n" s="6" r="C33">
        <v>-3242</v>
      </c>
    </row>
    <row spans="1:3" r="34">
      <c t="s" s="4" r="A34">
        <v>134</v>
      </c>
      <c t="n" s="6" r="B34">
        <v>-258</v>
      </c>
      <c t="n" s="6" r="C34">
        <v>0</v>
      </c>
    </row>
    <row spans="1:3" r="35">
      <c t="s" s="4" r="A35">
        <v>135</v>
      </c>
      <c t="n" s="6" r="B35">
        <v>0</v>
      </c>
      <c t="n" s="6" r="C35">
        <v>-86</v>
      </c>
    </row>
    <row spans="1:3" r="36">
      <c t="s" s="4" r="A36">
        <v>136</v>
      </c>
      <c t="n" s="6" r="B36">
        <v>4745</v>
      </c>
      <c t="n" s="6" r="C36">
        <v>25111</v>
      </c>
    </row>
    <row spans="1:3" r="37">
      <c t="s" s="3" r="A37">
        <v>137</v>
      </c>
    </row>
    <row spans="1:3" r="38">
      <c t="s" s="4" r="A38">
        <v>138</v>
      </c>
      <c t="n" s="6" r="B38">
        <v>3061839</v>
      </c>
      <c t="n" s="6" r="C38">
        <v>4562392</v>
      </c>
    </row>
    <row spans="1:3" r="39">
      <c t="s" s="4" r="A39">
        <v>139</v>
      </c>
      <c t="n" s="6" r="B39">
        <v>-3038564</v>
      </c>
      <c t="n" s="6" r="C39">
        <v>-4568850</v>
      </c>
    </row>
    <row spans="1:3" r="40">
      <c t="s" s="4" r="A40">
        <v>140</v>
      </c>
      <c t="n" s="6" r="B40">
        <v>30000</v>
      </c>
      <c t="n" s="6" r="C40">
        <v>5000</v>
      </c>
    </row>
    <row spans="1:3" r="41">
      <c t="s" s="4" r="A41">
        <v>141</v>
      </c>
      <c t="n" s="6" r="B41">
        <v>-15000</v>
      </c>
      <c t="n" s="6" r="C41">
        <v>-9912</v>
      </c>
    </row>
    <row spans="1:3" r="42">
      <c t="s" s="4" r="A42">
        <v>142</v>
      </c>
      <c t="n" s="6" r="B42">
        <v>-273</v>
      </c>
      <c t="n" s="6" r="C42">
        <v>-468</v>
      </c>
    </row>
    <row spans="1:3" r="43">
      <c t="s" s="4" r="A43">
        <v>143</v>
      </c>
      <c t="n" s="6" r="B43">
        <v>15</v>
      </c>
      <c t="n" s="6" r="C43">
        <v>-132</v>
      </c>
    </row>
    <row spans="1:3" r="44">
      <c t="s" s="4" r="A44">
        <v>144</v>
      </c>
      <c t="n" s="6" r="B44">
        <v>38017</v>
      </c>
      <c t="n" s="6" r="C44">
        <v>-11970</v>
      </c>
    </row>
    <row spans="1:3" r="45">
      <c t="s" s="4" r="A45">
        <v>145</v>
      </c>
      <c t="n" s="6" r="B45">
        <v>-2997</v>
      </c>
      <c t="n" s="6" r="C45">
        <v>7109</v>
      </c>
    </row>
    <row spans="1:3" r="46">
      <c t="s" s="4" r="A46">
        <v>146</v>
      </c>
      <c t="n" s="6" r="B46">
        <v>32463</v>
      </c>
      <c t="n" s="6" r="C46">
        <v>45382</v>
      </c>
    </row>
    <row spans="1:3" r="47">
      <c t="s" s="4" r="A47">
        <v>147</v>
      </c>
      <c t="n" s="6" r="B47">
        <v>29466</v>
      </c>
      <c t="n" s="6" r="C47">
        <v>52491</v>
      </c>
    </row>
    <row spans="1:3" r="48">
      <c t="s" s="3" r="A48">
        <v>148</v>
      </c>
    </row>
    <row spans="1:3" r="49">
      <c t="s" s="4" r="A49">
        <v>149</v>
      </c>
      <c t="n" s="6" r="B49">
        <v>7043</v>
      </c>
      <c t="n" s="6" r="C49">
        <v>8840</v>
      </c>
    </row>
    <row spans="1:3" r="50">
      <c t="s" s="4" r="A50">
        <v>150</v>
      </c>
      <c t="n" s="7" r="B50">
        <v>81</v>
      </c>
      <c t="n" s="7" r="C50">
        <v>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7</v>
      </c>
      <c t="s" s="2" r="B1">
        <v>2</v>
      </c>
      <c t="s" s="2" r="C1">
        <v>23</v>
      </c>
    </row>
    <row spans="1:3" r="2">
      <c t="s" s="3" r="A2">
        <v>498</v>
      </c>
    </row>
    <row spans="1:3" r="3">
      <c t="s" s="4" r="A3">
        <v>499</v>
      </c>
      <c t="n" s="7" r="B3">
        <v>931486</v>
      </c>
      <c t="n" s="7" r="C3">
        <v>893210</v>
      </c>
    </row>
    <row spans="1:3" r="4">
      <c t="s" s="4" r="A4">
        <v>39</v>
      </c>
    </row>
    <row spans="1:3" r="5">
      <c t="s" s="3" r="A5">
        <v>498</v>
      </c>
    </row>
    <row spans="1:3" r="6">
      <c t="s" s="4" r="A6">
        <v>499</v>
      </c>
      <c t="n" s="7" r="B6">
        <v>412750</v>
      </c>
      <c t="n" s="7" r="C6">
        <v>492799</v>
      </c>
    </row>
    <row spans="1:3" r="7">
      <c t="s" s="4" r="A7">
        <v>500</v>
      </c>
      <c t="s" s="4" r="B7">
        <v>501</v>
      </c>
      <c t="s" s="4" r="C7">
        <v>502</v>
      </c>
    </row>
    <row spans="1:3" r="8">
      <c t="s" s="4" r="A8">
        <v>42</v>
      </c>
    </row>
    <row spans="1:3" r="9">
      <c t="s" s="3" r="A9">
        <v>498</v>
      </c>
    </row>
    <row spans="1:3" r="10">
      <c t="s" s="4" r="A10">
        <v>499</v>
      </c>
      <c t="n" s="7" r="B10">
        <v>384560</v>
      </c>
      <c t="n" s="7" r="C10">
        <v>279421</v>
      </c>
    </row>
    <row spans="1:3" r="11">
      <c t="s" s="4" r="A11">
        <v>500</v>
      </c>
      <c t="s" s="4" r="B11">
        <v>503</v>
      </c>
      <c t="s" s="4" r="C11">
        <v>504</v>
      </c>
    </row>
    <row spans="1:3" r="12">
      <c t="s" s="4" r="A12">
        <v>43</v>
      </c>
    </row>
    <row spans="1:3" r="13">
      <c t="s" s="3" r="A13">
        <v>498</v>
      </c>
    </row>
    <row spans="1:3" r="14">
      <c t="s" s="4" r="A14">
        <v>499</v>
      </c>
      <c t="n" s="7" r="B14">
        <v>883</v>
      </c>
      <c t="n" s="7" r="C14">
        <v>1306</v>
      </c>
    </row>
    <row spans="1:3" r="15">
      <c t="s" s="4" r="A15">
        <v>500</v>
      </c>
      <c t="s" s="4" r="B15">
        <v>505</v>
      </c>
      <c t="s" s="4" r="C15">
        <v>505</v>
      </c>
    </row>
    <row spans="1:3" r="16">
      <c t="s" s="4" r="A16">
        <v>40</v>
      </c>
    </row>
    <row spans="1:3" r="17">
      <c t="s" s="3" r="A17">
        <v>498</v>
      </c>
    </row>
    <row spans="1:3" r="18">
      <c t="s" s="4" r="A18">
        <v>499</v>
      </c>
      <c t="n" s="7" r="B18">
        <v>92069</v>
      </c>
      <c t="n" s="7" r="C18">
        <v>77069</v>
      </c>
    </row>
    <row spans="1:3" r="19">
      <c t="s" s="4" r="A19">
        <v>500</v>
      </c>
      <c t="s" s="4" r="B19">
        <v>506</v>
      </c>
      <c t="s" s="4" r="C19">
        <v>507</v>
      </c>
    </row>
    <row spans="1:3" r="20">
      <c t="s" s="4" r="A20">
        <v>44</v>
      </c>
    </row>
    <row spans="1:3" r="21">
      <c t="s" s="3" r="A21">
        <v>498</v>
      </c>
    </row>
    <row spans="1:3" r="22">
      <c t="s" s="4" r="A22">
        <v>499</v>
      </c>
      <c t="n" s="7" r="B22">
        <v>4997</v>
      </c>
      <c t="n" s="7" r="C22">
        <v>5000</v>
      </c>
    </row>
    <row spans="1:3" r="23">
      <c t="s" s="4" r="A23">
        <v>500</v>
      </c>
      <c t="s" s="4" r="B23">
        <v>396</v>
      </c>
      <c t="s" s="4" r="C23">
        <v>396</v>
      </c>
    </row>
    <row spans="1:3" r="24">
      <c t="s" s="4" r="A24">
        <v>508</v>
      </c>
    </row>
    <row spans="1:3" r="25">
      <c t="s" s="3" r="A25">
        <v>498</v>
      </c>
    </row>
    <row spans="1:3" r="26">
      <c t="s" s="4" r="A26">
        <v>499</v>
      </c>
      <c t="n" s="7" r="B26">
        <v>36227</v>
      </c>
      <c t="n" s="7" r="C26">
        <v>37615</v>
      </c>
    </row>
    <row spans="1:3" r="27">
      <c t="s" s="4" r="A27">
        <v>500</v>
      </c>
      <c t="s" s="4" r="B27">
        <v>509</v>
      </c>
      <c t="s" s="4" r="C27">
        <v>5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11</v>
      </c>
      <c t="s" s="2" r="B1">
        <v>1</v>
      </c>
      <c t="s" s="2" r="C1">
        <v>375</v>
      </c>
    </row>
    <row spans="1:6" r="2">
      <c t="s" s="2" r="B2">
        <v>2</v>
      </c>
      <c t="s" s="2" r="C2">
        <v>23</v>
      </c>
      <c t="s" s="2" r="D2">
        <v>512</v>
      </c>
      <c t="s" s="2" r="E2">
        <v>513</v>
      </c>
      <c t="s" s="2" r="F2">
        <v>514</v>
      </c>
    </row>
    <row spans="1:6" r="3">
      <c t="s" s="3" r="A3">
        <v>515</v>
      </c>
    </row>
    <row spans="1:6" r="4">
      <c t="s" s="4" r="A4">
        <v>499</v>
      </c>
      <c t="n" s="7" r="B4">
        <v>926489000</v>
      </c>
      <c t="n" s="7" r="C4">
        <v>888210000</v>
      </c>
    </row>
    <row spans="1:6" r="5">
      <c t="s" s="4" r="A5">
        <v>516</v>
      </c>
      <c t="n" s="6" r="B5">
        <v>1767000000</v>
      </c>
      <c t="n" s="6" r="C5">
        <v>1942000000</v>
      </c>
    </row>
    <row spans="1:6" r="6">
      <c t="s" s="4" r="A6">
        <v>39</v>
      </c>
    </row>
    <row spans="1:6" r="7">
      <c t="s" s="3" r="A7">
        <v>515</v>
      </c>
    </row>
    <row spans="1:6" r="8">
      <c t="s" s="4" r="A8">
        <v>517</v>
      </c>
      <c t="n" s="6" r="B8">
        <v>1772000000</v>
      </c>
    </row>
    <row spans="1:6" r="9">
      <c t="s" s="4" r="A9">
        <v>518</v>
      </c>
    </row>
    <row spans="1:6" r="10">
      <c t="s" s="3" r="A10">
        <v>515</v>
      </c>
    </row>
    <row spans="1:6" r="11">
      <c t="s" s="4" r="A11">
        <v>499</v>
      </c>
      <c t="n" s="6" r="B11">
        <v>412750000</v>
      </c>
      <c t="n" s="6" r="C11">
        <v>492799000</v>
      </c>
    </row>
    <row spans="1:6" r="12">
      <c t="s" s="4" r="A12">
        <v>516</v>
      </c>
      <c t="n" s="6" r="B12">
        <v>600000000</v>
      </c>
      <c t="n" s="6" r="C12">
        <v>600000000</v>
      </c>
    </row>
    <row spans="1:6" r="13">
      <c t="s" s="4" r="A13">
        <v>519</v>
      </c>
    </row>
    <row spans="1:6" r="14">
      <c t="s" s="3" r="A14">
        <v>515</v>
      </c>
    </row>
    <row spans="1:6" r="15">
      <c t="s" s="4" r="A15">
        <v>517</v>
      </c>
      <c t="n" s="6" r="B15">
        <v>300000000</v>
      </c>
      <c t="n" s="6" r="C15">
        <v>300000000</v>
      </c>
    </row>
    <row spans="1:6" r="16">
      <c t="s" s="4" r="A16">
        <v>42</v>
      </c>
    </row>
    <row spans="1:6" r="17">
      <c t="s" s="3" r="A17">
        <v>515</v>
      </c>
    </row>
    <row spans="1:6" r="18">
      <c t="s" s="4" r="A18">
        <v>499</v>
      </c>
      <c t="n" s="6" r="B18">
        <v>384560000</v>
      </c>
      <c t="n" s="6" r="C18">
        <v>279421000</v>
      </c>
    </row>
    <row spans="1:6" r="19">
      <c t="s" s="4" r="A19">
        <v>517</v>
      </c>
      <c t="n" s="6" r="B19">
        <v>1115000000</v>
      </c>
      <c t="n" s="6" r="C19">
        <v>1290000000</v>
      </c>
    </row>
    <row spans="1:6" r="20">
      <c t="s" s="4" r="A20">
        <v>520</v>
      </c>
    </row>
    <row spans="1:6" r="21">
      <c t="s" s="3" r="A21">
        <v>515</v>
      </c>
    </row>
    <row spans="1:6" r="22">
      <c t="s" s="4" r="A22">
        <v>499</v>
      </c>
      <c t="n" s="6" r="B22">
        <v>48607000</v>
      </c>
      <c t="n" s="6" r="C22">
        <v>45956000</v>
      </c>
    </row>
    <row spans="1:6" r="23">
      <c t="s" s="4" r="A23">
        <v>517</v>
      </c>
      <c t="n" s="6" r="B23">
        <v>300000000</v>
      </c>
      <c t="n" s="6" r="C23">
        <v>300000000</v>
      </c>
    </row>
    <row spans="1:6" r="24">
      <c t="s" s="4" r="A24">
        <v>521</v>
      </c>
    </row>
    <row spans="1:6" r="25">
      <c t="s" s="3" r="A25">
        <v>515</v>
      </c>
    </row>
    <row spans="1:6" r="26">
      <c t="s" s="4" r="A26">
        <v>499</v>
      </c>
      <c t="n" s="6" r="B26">
        <v>218014000</v>
      </c>
      <c t="n" s="6" r="C26">
        <v>184804000</v>
      </c>
    </row>
    <row spans="1:6" r="27">
      <c t="s" s="4" r="A27">
        <v>517</v>
      </c>
      <c t="n" s="6" r="B27">
        <v>550000000</v>
      </c>
      <c t="n" s="6" r="C27">
        <v>700000000</v>
      </c>
      <c t="n" s="7" r="D27">
        <v>700000000</v>
      </c>
    </row>
    <row spans="1:6" r="28">
      <c t="s" s="4" r="A28">
        <v>522</v>
      </c>
    </row>
    <row spans="1:6" r="29">
      <c t="s" s="3" r="A29">
        <v>515</v>
      </c>
    </row>
    <row spans="1:6" r="30">
      <c t="s" s="4" r="A30">
        <v>499</v>
      </c>
      <c t="n" s="6" r="B30">
        <v>51279000</v>
      </c>
      <c t="n" s="6" r="C30">
        <v>0</v>
      </c>
    </row>
    <row spans="1:6" r="31">
      <c t="s" s="4" r="A31">
        <v>517</v>
      </c>
      <c t="n" s="6" r="B31">
        <v>125000000</v>
      </c>
      <c t="n" s="6" r="C31">
        <v>150000000</v>
      </c>
      <c t="n" s="7" r="E31">
        <v>125000000</v>
      </c>
      <c t="n" s="7" r="F31">
        <v>150000000</v>
      </c>
    </row>
    <row spans="1:6" r="32">
      <c t="s" s="4" r="A32">
        <v>523</v>
      </c>
    </row>
    <row spans="1:6" r="33">
      <c t="s" s="3" r="A33">
        <v>515</v>
      </c>
    </row>
    <row spans="1:6" r="34">
      <c t="s" s="4" r="A34">
        <v>499</v>
      </c>
      <c t="n" s="6" r="B34">
        <v>66660000</v>
      </c>
      <c t="n" s="6" r="C34">
        <v>48661000</v>
      </c>
    </row>
    <row spans="1:6" r="35">
      <c t="s" s="4" r="A35">
        <v>517</v>
      </c>
      <c t="n" s="6" r="B35">
        <v>140000000</v>
      </c>
      <c t="n" s="6" r="C35">
        <v>140000000</v>
      </c>
    </row>
    <row spans="1:6" r="36">
      <c t="s" s="4" r="A36">
        <v>40</v>
      </c>
    </row>
    <row spans="1:6" r="37">
      <c t="s" s="3" r="A37">
        <v>515</v>
      </c>
    </row>
    <row spans="1:6" r="38">
      <c t="s" s="4" r="A38">
        <v>499</v>
      </c>
      <c t="n" s="6" r="B38">
        <v>92069000</v>
      </c>
      <c t="n" s="6" r="C38">
        <v>77069000</v>
      </c>
    </row>
    <row spans="1:6" r="39">
      <c t="s" s="4" r="A39">
        <v>517</v>
      </c>
      <c t="n" s="6" r="B39">
        <v>0</v>
      </c>
      <c t="n" s="6" r="C39">
        <v>0</v>
      </c>
    </row>
    <row spans="1:6" r="40">
      <c t="s" s="4" r="A40">
        <v>524</v>
      </c>
    </row>
    <row spans="1:6" r="41">
      <c t="s" s="3" r="A41">
        <v>515</v>
      </c>
    </row>
    <row spans="1:6" r="42">
      <c t="s" s="4" r="A42">
        <v>499</v>
      </c>
      <c t="n" s="6" r="B42">
        <v>51479000</v>
      </c>
      <c t="n" s="6" r="C42">
        <v>58979000</v>
      </c>
    </row>
    <row spans="1:6" r="43">
      <c t="s" s="4" r="A43">
        <v>517</v>
      </c>
      <c t="n" s="6" r="B43">
        <v>0</v>
      </c>
      <c t="n" s="6" r="C43">
        <v>0</v>
      </c>
    </row>
    <row spans="1:6" r="44">
      <c t="s" s="4" r="A44">
        <v>525</v>
      </c>
    </row>
    <row spans="1:6" r="45">
      <c t="s" s="3" r="A45">
        <v>515</v>
      </c>
    </row>
    <row spans="1:6" r="46">
      <c t="s" s="4" r="A46">
        <v>499</v>
      </c>
      <c t="n" s="6" r="B46">
        <v>40590000</v>
      </c>
      <c t="n" s="6" r="C46">
        <v>18090000</v>
      </c>
    </row>
    <row spans="1:6" r="47">
      <c t="s" s="4" r="A47">
        <v>517</v>
      </c>
      <c t="n" s="7" r="B47">
        <v>0</v>
      </c>
      <c t="n" s="7" r="C47">
        <v>0</v>
      </c>
    </row>
    <row spans="1:6" r="48">
      <c t="s" s="4" r="A48">
        <v>526</v>
      </c>
    </row>
    <row spans="1:6" r="49">
      <c t="s" s="3" r="A49">
        <v>515</v>
      </c>
    </row>
    <row spans="1:6" r="50">
      <c t="s" s="4" r="A50">
        <v>527</v>
      </c>
      <c t="s" s="4" r="B50">
        <v>429</v>
      </c>
      <c t="s" s="4" r="C50">
        <v>429</v>
      </c>
    </row>
    <row spans="1:6" r="51">
      <c t="s" s="4" r="A51">
        <v>528</v>
      </c>
    </row>
    <row spans="1:6" r="52">
      <c t="s" s="3" r="A52">
        <v>515</v>
      </c>
    </row>
    <row spans="1:6" r="53">
      <c t="s" s="4" r="A53">
        <v>499</v>
      </c>
      <c t="n" s="7" r="B53">
        <v>114044000</v>
      </c>
      <c t="n" s="7" r="C53">
        <v>169589000</v>
      </c>
    </row>
    <row spans="1:6" r="54">
      <c t="s" s="4" r="A54">
        <v>516</v>
      </c>
      <c t="n" s="6" r="B54">
        <v>600000000</v>
      </c>
      <c t="n" s="6" r="C54">
        <v>600000000</v>
      </c>
    </row>
    <row spans="1:6" r="55">
      <c t="s" s="4" r="A55">
        <v>529</v>
      </c>
    </row>
    <row spans="1:6" r="56">
      <c t="s" s="3" r="A56">
        <v>515</v>
      </c>
    </row>
    <row spans="1:6" r="57">
      <c t="s" s="4" r="A57">
        <v>499</v>
      </c>
      <c t="n" s="6" r="B57">
        <v>298706000</v>
      </c>
      <c t="n" s="6" r="C57">
        <v>323210000</v>
      </c>
    </row>
    <row spans="1:6" r="58">
      <c t="s" s="4" r="A58">
        <v>517</v>
      </c>
      <c t="n" s="7" r="B58">
        <v>0</v>
      </c>
      <c t="n" s="7" r="C58">
        <v>0</v>
      </c>
    </row>
    <row spans="1:6" r="59">
      <c t="s" s="4" r="A59">
        <v>530</v>
      </c>
      <c t="s" s="4" r="B59">
        <v>531</v>
      </c>
      <c t="s" s="4" r="C59">
        <v>531</v>
      </c>
    </row>
    <row spans="1:6" r="60">
      <c t="s" s="4" r="A60">
        <v>532</v>
      </c>
    </row>
    <row spans="1:6" r="61">
      <c t="s" s="3" r="A61">
        <v>515</v>
      </c>
    </row>
    <row spans="1:6" r="62">
      <c t="s" s="4" r="A62">
        <v>499</v>
      </c>
      <c t="n" s="7" r="B62">
        <v>883000</v>
      </c>
      <c t="n" s="7" r="C62">
        <v>1306000</v>
      </c>
    </row>
    <row spans="1:6" r="63">
      <c t="s" s="4" r="A63">
        <v>517</v>
      </c>
      <c t="n" s="6" r="B63">
        <v>2000000</v>
      </c>
      <c t="n" s="6" r="C63">
        <v>2000000</v>
      </c>
    </row>
    <row spans="1:6" r="64">
      <c t="s" s="4" r="A64">
        <v>533</v>
      </c>
    </row>
    <row spans="1:6" r="65">
      <c t="s" s="3" r="A65">
        <v>515</v>
      </c>
    </row>
    <row spans="1:6" r="66">
      <c t="s" s="4" r="A66">
        <v>499</v>
      </c>
      <c t="n" s="6" r="B66">
        <v>883000</v>
      </c>
      <c t="n" s="6" r="C66">
        <v>1306000</v>
      </c>
    </row>
    <row spans="1:6" r="67">
      <c t="s" s="4" r="A67">
        <v>517</v>
      </c>
      <c t="n" s="6" r="B67">
        <v>2000000</v>
      </c>
      <c t="n" s="6" r="C67">
        <v>2000000</v>
      </c>
    </row>
    <row spans="1:6" r="68">
      <c t="s" s="4" r="A68">
        <v>534</v>
      </c>
    </row>
    <row spans="1:6" r="69">
      <c t="s" s="3" r="A69">
        <v>515</v>
      </c>
    </row>
    <row spans="1:6" r="70">
      <c t="s" s="4" r="A70">
        <v>499</v>
      </c>
      <c t="n" s="6" r="B70">
        <v>36227000</v>
      </c>
      <c t="n" s="6" r="C70">
        <v>37615000</v>
      </c>
    </row>
    <row spans="1:6" r="71">
      <c t="s" s="4" r="A71">
        <v>516</v>
      </c>
      <c t="n" s="6" r="B71">
        <v>50000000</v>
      </c>
      <c t="n" s="6" r="C71">
        <v>50000000</v>
      </c>
    </row>
    <row spans="1:6" r="72">
      <c t="s" s="4" r="A72">
        <v>535</v>
      </c>
    </row>
    <row spans="1:6" r="73">
      <c t="s" s="3" r="A73">
        <v>515</v>
      </c>
    </row>
    <row spans="1:6" r="74">
      <c t="s" s="4" r="A74">
        <v>499</v>
      </c>
      <c t="n" s="6" r="B74">
        <v>36227000</v>
      </c>
      <c t="n" s="6" r="C74">
        <v>37615000</v>
      </c>
    </row>
    <row spans="1:6" r="75">
      <c t="s" s="4" r="A75">
        <v>516</v>
      </c>
      <c t="n" s="7" r="B75">
        <v>50000000</v>
      </c>
      <c t="n" s="7" r="C75">
        <v>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s>
  <sheetData>
    <row spans="1:7" r="1">
      <c t="s" s="1" r="A1">
        <v>536</v>
      </c>
      <c t="s" s="2" r="B1">
        <v>1</v>
      </c>
      <c t="s" s="2" r="C1">
        <v>375</v>
      </c>
    </row>
    <row spans="1:7" r="2">
      <c t="s" s="2" r="B2">
        <v>537</v>
      </c>
      <c t="s" s="2" r="C2">
        <v>538</v>
      </c>
      <c t="s" s="2" r="D2">
        <v>539</v>
      </c>
      <c t="s" s="2" r="E2">
        <v>540</v>
      </c>
      <c t="s" s="2" r="F2">
        <v>541</v>
      </c>
      <c t="s" s="2" r="G2">
        <v>542</v>
      </c>
    </row>
    <row spans="1:7" r="3">
      <c t="s" s="3" r="A3">
        <v>515</v>
      </c>
    </row>
    <row spans="1:7" r="4">
      <c t="s" s="4" r="A4">
        <v>543</v>
      </c>
      <c t="n" s="6" r="B4">
        <v>2</v>
      </c>
    </row>
    <row spans="1:7" r="5">
      <c t="s" s="4" r="A5">
        <v>516</v>
      </c>
      <c t="n" s="7" r="B5">
        <v>1767000000</v>
      </c>
      <c t="n" s="7" r="C5">
        <v>1942000000</v>
      </c>
    </row>
    <row spans="1:7" r="6">
      <c t="s" s="4" r="A6">
        <v>39</v>
      </c>
    </row>
    <row spans="1:7" r="7">
      <c t="s" s="3" r="A7">
        <v>515</v>
      </c>
    </row>
    <row spans="1:7" r="8">
      <c t="s" s="4" r="A8">
        <v>544</v>
      </c>
      <c t="n" s="6" r="B8">
        <v>6</v>
      </c>
    </row>
    <row spans="1:7" r="9">
      <c t="s" s="4" r="A9">
        <v>517</v>
      </c>
      <c t="n" s="7" r="B9">
        <v>1772000000</v>
      </c>
    </row>
    <row spans="1:7" r="10">
      <c t="s" s="4" r="A10">
        <v>44</v>
      </c>
    </row>
    <row spans="1:7" r="11">
      <c t="s" s="3" r="A11">
        <v>515</v>
      </c>
    </row>
    <row spans="1:7" r="12">
      <c t="s" s="4" r="A12">
        <v>517</v>
      </c>
      <c t="n" s="6" r="B12">
        <v>5000000</v>
      </c>
    </row>
    <row spans="1:7" r="13">
      <c t="s" s="4" r="A13">
        <v>42</v>
      </c>
    </row>
    <row spans="1:7" r="14">
      <c t="s" s="3" r="A14">
        <v>515</v>
      </c>
    </row>
    <row spans="1:7" r="15">
      <c t="s" s="4" r="A15">
        <v>517</v>
      </c>
      <c t="n" s="6" r="B15">
        <v>1115000000</v>
      </c>
      <c t="n" s="6" r="C15">
        <v>1290000000</v>
      </c>
    </row>
    <row spans="1:7" r="16">
      <c t="s" s="4" r="A16">
        <v>545</v>
      </c>
    </row>
    <row spans="1:7" r="17">
      <c t="s" s="3" r="A17">
        <v>515</v>
      </c>
    </row>
    <row spans="1:7" r="18">
      <c t="s" s="4" r="A18">
        <v>516</v>
      </c>
      <c t="n" s="6" r="B18">
        <v>600000000</v>
      </c>
      <c t="n" s="6" r="C18">
        <v>600000000</v>
      </c>
    </row>
    <row spans="1:7" r="19">
      <c t="s" s="4" r="A19">
        <v>546</v>
      </c>
    </row>
    <row spans="1:7" r="20">
      <c t="s" s="3" r="A20">
        <v>515</v>
      </c>
    </row>
    <row spans="1:7" r="21">
      <c t="s" s="4" r="A21">
        <v>517</v>
      </c>
      <c t="n" s="6" r="C21">
        <v>5000000</v>
      </c>
    </row>
    <row spans="1:7" r="22">
      <c t="s" s="4" r="A22">
        <v>547</v>
      </c>
    </row>
    <row spans="1:7" r="23">
      <c t="s" s="3" r="A23">
        <v>515</v>
      </c>
    </row>
    <row spans="1:7" r="24">
      <c t="s" s="4" r="A24">
        <v>517</v>
      </c>
      <c t="n" s="6" r="B24">
        <v>300000000</v>
      </c>
      <c t="n" s="6" r="C24">
        <v>300000000</v>
      </c>
    </row>
    <row spans="1:7" r="25">
      <c t="s" s="4" r="A25">
        <v>548</v>
      </c>
      <c t="n" s="6" r="B25">
        <v>60000000</v>
      </c>
      <c t="n" s="6" r="C25">
        <v>60000000</v>
      </c>
    </row>
    <row spans="1:7" r="26">
      <c t="s" s="4" r="A26">
        <v>549</v>
      </c>
    </row>
    <row spans="1:7" r="27">
      <c t="s" s="3" r="A27">
        <v>515</v>
      </c>
    </row>
    <row spans="1:7" r="28">
      <c t="s" s="4" r="A28">
        <v>517</v>
      </c>
      <c t="n" s="6" r="B28">
        <v>300000000</v>
      </c>
      <c t="n" s="6" r="C28">
        <v>300000000</v>
      </c>
    </row>
    <row spans="1:7" r="29">
      <c t="s" s="4" r="A29">
        <v>550</v>
      </c>
    </row>
    <row spans="1:7" r="30">
      <c t="s" s="3" r="A30">
        <v>515</v>
      </c>
    </row>
    <row spans="1:7" r="31">
      <c t="s" s="4" r="A31">
        <v>517</v>
      </c>
      <c t="n" s="6" r="B31">
        <v>125000000</v>
      </c>
      <c t="n" s="6" r="C31">
        <v>150000000</v>
      </c>
      <c t="n" s="7" r="E31">
        <v>125000000</v>
      </c>
      <c t="n" s="7" r="F31">
        <v>150000000</v>
      </c>
    </row>
    <row spans="1:7" r="32">
      <c t="s" s="4" r="A32">
        <v>548</v>
      </c>
      <c t="n" s="6" r="B32">
        <v>60000000</v>
      </c>
      <c t="n" s="6" r="C32">
        <v>70000000</v>
      </c>
      <c t="n" s="7" r="E32">
        <v>60000000</v>
      </c>
      <c t="n" s="6" r="F32">
        <v>70000000</v>
      </c>
    </row>
    <row spans="1:7" r="33">
      <c t="s" s="4" r="A33">
        <v>551</v>
      </c>
    </row>
    <row spans="1:7" r="34">
      <c t="s" s="3" r="A34">
        <v>515</v>
      </c>
    </row>
    <row spans="1:7" r="35">
      <c t="s" s="4" r="A35">
        <v>517</v>
      </c>
      <c t="n" s="6" r="B35">
        <v>550000000</v>
      </c>
      <c t="n" s="6" r="C35">
        <v>700000000</v>
      </c>
      <c t="n" s="7" r="D35">
        <v>700000000</v>
      </c>
    </row>
    <row spans="1:7" r="36">
      <c t="s" s="4" r="A36">
        <v>552</v>
      </c>
    </row>
    <row spans="1:7" r="37">
      <c t="s" s="3" r="A37">
        <v>515</v>
      </c>
    </row>
    <row spans="1:7" r="38">
      <c t="s" s="4" r="A38">
        <v>553</v>
      </c>
      <c t="n" s="6" r="B38">
        <v>550000000</v>
      </c>
      <c t="n" s="6" r="C38">
        <v>550000000</v>
      </c>
    </row>
    <row spans="1:7" r="39">
      <c t="s" s="4" r="A39">
        <v>554</v>
      </c>
      <c t="n" s="6" r="B39">
        <v>700000000</v>
      </c>
      <c t="n" s="6" r="C39">
        <v>700000000</v>
      </c>
    </row>
    <row spans="1:7" r="40">
      <c t="s" s="4" r="A40">
        <v>516</v>
      </c>
      <c t="n" s="7" r="B40">
        <v>600000000</v>
      </c>
      <c t="n" s="7" r="C40">
        <v>600000000</v>
      </c>
    </row>
    <row spans="1:7" r="41">
      <c t="s" s="4" r="A41">
        <v>555</v>
      </c>
    </row>
    <row spans="1:7" r="42">
      <c t="s" s="3" r="A42">
        <v>515</v>
      </c>
    </row>
    <row spans="1:7" r="43">
      <c t="s" s="4" r="A43">
        <v>556</v>
      </c>
      <c t="s" s="4" r="B43">
        <v>557</v>
      </c>
    </row>
    <row spans="1:7" r="44">
      <c t="s" s="4" r="A44">
        <v>558</v>
      </c>
      <c t="s" s="4" r="B44">
        <v>559</v>
      </c>
      <c t="s" s="4" r="C44">
        <v>559</v>
      </c>
    </row>
    <row spans="1:7" r="45">
      <c t="s" s="4" r="A45">
        <v>560</v>
      </c>
    </row>
    <row spans="1:7" r="46">
      <c t="s" s="3" r="A46">
        <v>515</v>
      </c>
    </row>
    <row spans="1:7" r="47">
      <c t="s" s="4" r="A47">
        <v>516</v>
      </c>
      <c t="n" s="7" r="B47">
        <v>50000000</v>
      </c>
      <c t="n" s="7" r="C47">
        <v>50000000</v>
      </c>
    </row>
    <row spans="1:7" r="48">
      <c t="s" s="4" r="A48">
        <v>561</v>
      </c>
    </row>
    <row spans="1:7" r="49">
      <c t="s" s="3" r="A49">
        <v>515</v>
      </c>
    </row>
    <row spans="1:7" r="50">
      <c t="s" s="4" r="A50">
        <v>562</v>
      </c>
      <c t="n" s="6" r="B50">
        <v>250000000</v>
      </c>
      <c t="n" s="6" r="C50">
        <v>400000000</v>
      </c>
      <c t="n" s="7" r="D50">
        <v>300000000</v>
      </c>
      <c t="n" s="7" r="F50">
        <v>300000000</v>
      </c>
      <c t="n" s="7" r="G50">
        <v>400000000</v>
      </c>
    </row>
    <row spans="1:7" r="51">
      <c t="s" s="4" r="A51">
        <v>563</v>
      </c>
    </row>
    <row spans="1:7" r="52">
      <c t="s" s="3" r="A52">
        <v>515</v>
      </c>
    </row>
    <row spans="1:7" r="53">
      <c t="s" s="4" r="A53">
        <v>562</v>
      </c>
      <c t="n" s="7" r="B53">
        <v>300000000</v>
      </c>
      <c t="n" s="7" r="C53">
        <v>3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67</v>
      </c>
    </row>
    <row spans="1:3" r="3">
      <c t="s" s="3" r="A3">
        <v>565</v>
      </c>
    </row>
    <row spans="1:3" r="4">
      <c t="s" s="4" r="A4">
        <v>360</v>
      </c>
      <c t="n" s="7" r="B4">
        <v>5536</v>
      </c>
      <c t="n" s="7" r="C4">
        <v>4967</v>
      </c>
    </row>
    <row spans="1:3" r="5">
      <c t="s" s="4" r="A5">
        <v>566</v>
      </c>
      <c t="n" s="6" r="B5">
        <v>565</v>
      </c>
      <c t="n" s="6" r="C5">
        <v>764</v>
      </c>
    </row>
    <row spans="1:3" r="6">
      <c t="s" s="4" r="A6">
        <v>567</v>
      </c>
      <c t="n" s="6" r="B6">
        <v>0</v>
      </c>
      <c t="n" s="6" r="C6">
        <v>86</v>
      </c>
    </row>
    <row spans="1:3" r="7">
      <c t="s" s="4" r="A7">
        <v>568</v>
      </c>
      <c t="n" s="6" r="B7">
        <v>-303</v>
      </c>
      <c t="n" s="6" r="C7">
        <v>-940</v>
      </c>
    </row>
    <row spans="1:3" r="8">
      <c t="s" s="4" r="A8">
        <v>362</v>
      </c>
      <c t="n" s="7" r="B8">
        <v>5798</v>
      </c>
      <c t="n" s="7" r="C8">
        <v>48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569</v>
      </c>
      <c t="s" s="2" r="B1">
        <v>1</v>
      </c>
    </row>
    <row spans="1:3" r="2">
      <c t="s" s="2" r="B2">
        <v>2</v>
      </c>
      <c t="s" s="2" r="C2">
        <v>67</v>
      </c>
    </row>
    <row spans="1:3" r="3">
      <c t="s" s="3" r="A3">
        <v>186</v>
      </c>
    </row>
    <row spans="1:3" r="4">
      <c t="s" s="4" r="A4">
        <v>84</v>
      </c>
      <c t="n" s="7" r="B4">
        <v>-1783</v>
      </c>
      <c t="n" s="7" r="C4">
        <v>-6326</v>
      </c>
    </row>
    <row spans="1:3" r="5">
      <c t="s" s="4" r="A5">
        <v>570</v>
      </c>
      <c t="s" s="4" r="B5">
        <v>571</v>
      </c>
      <c t="s" s="4" r="C5">
        <v>572</v>
      </c>
    </row>
    <row spans="1:3" r="6">
      <c t="s" s="4" r="A6">
        <v>573</v>
      </c>
      <c t="n" s="7" r="B6">
        <v>13070</v>
      </c>
      <c t="n" s="7" r="C6">
        <v>0</v>
      </c>
    </row>
    <row spans="1:3" r="7">
      <c t="s" s="4" r="A7">
        <v>574</v>
      </c>
    </row>
    <row spans="1:3" r="8">
      <c t="s" s="3" r="A8">
        <v>575</v>
      </c>
    </row>
    <row spans="1:3" r="9">
      <c t="s" s="4" r="A9">
        <v>576</v>
      </c>
      <c t="n" s="6" r="B9">
        <v>188898</v>
      </c>
    </row>
    <row spans="1:3" r="10">
      <c t="s" s="4" r="A10">
        <v>577</v>
      </c>
    </row>
    <row spans="1:3" r="11">
      <c t="s" s="3" r="A11">
        <v>575</v>
      </c>
    </row>
    <row spans="1:3" r="12">
      <c t="s" s="4" r="A12">
        <v>576</v>
      </c>
      <c t="n" s="7" r="B12">
        <v>1604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1</v>
      </c>
    </row>
    <row spans="1:3" r="2">
      <c t="s" s="2" r="B2">
        <v>2</v>
      </c>
      <c t="s" s="2" r="C2">
        <v>67</v>
      </c>
    </row>
    <row spans="1:3" r="3">
      <c t="s" s="3" r="A3">
        <v>579</v>
      </c>
    </row>
    <row spans="1:3" r="4">
      <c t="s" s="4" r="A4">
        <v>580</v>
      </c>
      <c t="n" s="7" r="B4">
        <v>-13667</v>
      </c>
      <c t="n" s="7" r="C4">
        <v>-5596</v>
      </c>
    </row>
    <row spans="1:3" r="5">
      <c t="s" s="4" r="A5">
        <v>581</v>
      </c>
      <c t="n" s="6" r="B5">
        <v>-1430</v>
      </c>
      <c t="n" s="6" r="C5">
        <v>-784</v>
      </c>
    </row>
    <row spans="1:3" r="6">
      <c t="s" s="4" r="A6">
        <v>582</v>
      </c>
      <c t="n" s="6" r="B6">
        <v>41</v>
      </c>
      <c t="n" s="6" r="C6">
        <v>54</v>
      </c>
    </row>
    <row spans="1:3" r="7">
      <c t="s" s="4" r="A7">
        <v>573</v>
      </c>
      <c t="n" s="6" r="B7">
        <v>13070</v>
      </c>
      <c t="n" s="6" r="C7">
        <v>0</v>
      </c>
    </row>
    <row spans="1:3" r="8">
      <c t="s" s="4" r="A8">
        <v>583</v>
      </c>
      <c t="n" s="6" r="B8">
        <v>18</v>
      </c>
      <c t="n" s="6" r="C8">
        <v>0</v>
      </c>
    </row>
    <row spans="1:3" r="9">
      <c t="s" s="4" r="A9">
        <v>584</v>
      </c>
      <c t="n" s="6" r="B9">
        <v>294</v>
      </c>
      <c t="n" s="6" r="C9">
        <v>0</v>
      </c>
    </row>
    <row spans="1:3" r="10">
      <c t="s" s="4" r="A10">
        <v>585</v>
      </c>
      <c t="n" s="6" r="B10">
        <v>-109</v>
      </c>
      <c t="n" s="6" r="C10">
        <v>0</v>
      </c>
    </row>
    <row spans="1:3" r="11">
      <c t="s" s="4" r="A11">
        <v>586</v>
      </c>
      <c t="n" s="7" r="B11">
        <v>-1783</v>
      </c>
      <c t="n" s="7" r="C11">
        <v>-6326</v>
      </c>
    </row>
    <row spans="1:3" r="12">
      <c t="s" s="3" r="A12">
        <v>587</v>
      </c>
    </row>
    <row spans="1:3" r="13">
      <c t="s" s="4" r="A13">
        <v>588</v>
      </c>
      <c t="s" s="4" r="B13">
        <v>589</v>
      </c>
      <c t="s" s="4" r="C13">
        <v>589</v>
      </c>
    </row>
    <row spans="1:3" r="14">
      <c t="s" s="4" r="A14">
        <v>590</v>
      </c>
      <c t="s" s="4" r="B14">
        <v>591</v>
      </c>
      <c t="s" s="4" r="C14">
        <v>592</v>
      </c>
    </row>
    <row spans="1:3" r="15">
      <c t="s" s="4" r="A15">
        <v>593</v>
      </c>
      <c t="s" s="4" r="B15">
        <v>594</v>
      </c>
      <c t="s" s="4" r="C15">
        <v>595</v>
      </c>
    </row>
    <row spans="1:3" r="16">
      <c t="s" s="4" r="A16">
        <v>596</v>
      </c>
      <c t="s" s="4" r="B16">
        <v>597</v>
      </c>
      <c t="s" s="4" r="C16">
        <v>598</v>
      </c>
    </row>
    <row spans="1:3" r="17">
      <c t="s" s="4" r="A17">
        <v>599</v>
      </c>
      <c t="s" s="4" r="B17">
        <v>598</v>
      </c>
      <c t="s" s="4" r="C17">
        <v>598</v>
      </c>
    </row>
    <row spans="1:3" r="18">
      <c t="s" s="4" r="A18">
        <v>600</v>
      </c>
      <c t="s" s="4" r="B18">
        <v>601</v>
      </c>
      <c t="s" s="4" r="C18">
        <v>598</v>
      </c>
    </row>
    <row spans="1:3" r="19">
      <c t="s" s="4" r="A19">
        <v>602</v>
      </c>
      <c t="s" s="4" r="B19">
        <v>438</v>
      </c>
      <c t="s" s="4" r="C19">
        <v>598</v>
      </c>
    </row>
    <row spans="1:3" r="20">
      <c t="s" s="4" r="A20">
        <v>603</v>
      </c>
      <c t="s" s="4" r="B20">
        <v>571</v>
      </c>
      <c t="s" s="4" r="C20">
        <v>5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604</v>
      </c>
      <c t="s" s="2" r="B1">
        <v>2</v>
      </c>
      <c t="s" s="2" r="C1">
        <v>23</v>
      </c>
      <c t="s" s="2" r="D1">
        <v>344</v>
      </c>
      <c t="s" s="2" r="E1">
        <v>605</v>
      </c>
    </row>
    <row spans="1:5" r="2">
      <c t="s" s="3" r="A2">
        <v>606</v>
      </c>
    </row>
    <row spans="1:5" r="3">
      <c t="s" s="4" r="A3">
        <v>607</v>
      </c>
      <c t="n" s="7" r="B3">
        <v>1431631</v>
      </c>
      <c t="n" s="7" r="C3">
        <v>1169768</v>
      </c>
    </row>
    <row spans="1:5" r="4">
      <c t="s" s="4" r="A4">
        <v>608</v>
      </c>
      <c t="n" s="7" r="B4">
        <v>18067777</v>
      </c>
      <c t="n" s="7" r="C4">
        <v>17520731</v>
      </c>
    </row>
    <row spans="1:5" r="5">
      <c t="s" s="4" r="A5">
        <v>609</v>
      </c>
    </row>
    <row spans="1:5" r="6">
      <c t="s" s="3" r="A6">
        <v>606</v>
      </c>
    </row>
    <row spans="1:5" r="7">
      <c t="s" s="4" r="A7">
        <v>608</v>
      </c>
      <c t="n" s="7" r="E7">
        <v>5163</v>
      </c>
    </row>
    <row spans="1:5" r="8">
      <c t="s" s="4" r="A8">
        <v>610</v>
      </c>
    </row>
    <row spans="1:5" r="9">
      <c t="s" s="3" r="A9">
        <v>606</v>
      </c>
    </row>
    <row spans="1:5" r="10">
      <c t="s" s="4" r="A10">
        <v>611</v>
      </c>
      <c t="n" s="7" r="D10">
        <v>4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612</v>
      </c>
      <c t="s" s="2" r="B1">
        <v>1</v>
      </c>
    </row>
    <row spans="1:2" r="2">
      <c t="s" s="2" r="B2">
        <v>613</v>
      </c>
    </row>
    <row spans="1:2" r="3">
      <c t="s" s="3" r="A3">
        <v>614</v>
      </c>
    </row>
    <row spans="1:2" r="4">
      <c t="s" s="4" r="A4">
        <v>615</v>
      </c>
      <c t="n" s="6" r="B4">
        <v>361594</v>
      </c>
    </row>
    <row spans="1:2" r="5">
      <c t="s" s="4" r="A5">
        <v>616</v>
      </c>
      <c t="n" s="6" r="B5">
        <v>0</v>
      </c>
    </row>
    <row spans="1:2" r="6">
      <c t="s" s="4" r="A6">
        <v>617</v>
      </c>
      <c t="n" s="6" r="B6">
        <v>0</v>
      </c>
    </row>
    <row spans="1:2" r="7">
      <c t="s" s="4" r="A7">
        <v>618</v>
      </c>
      <c t="n" s="6" r="B7">
        <v>-45915</v>
      </c>
    </row>
    <row spans="1:2" r="8">
      <c t="s" s="4" r="A8">
        <v>619</v>
      </c>
      <c t="n" s="6" r="B8">
        <v>315679</v>
      </c>
    </row>
    <row spans="1:2" r="9">
      <c t="s" s="3" r="A9">
        <v>620</v>
      </c>
    </row>
    <row spans="1:2" r="10">
      <c t="s" s="4" r="A10">
        <v>621</v>
      </c>
      <c t="n" s="8" r="B10">
        <v>13.72</v>
      </c>
    </row>
    <row spans="1:2" r="11">
      <c t="s" s="4" r="A11">
        <v>622</v>
      </c>
      <c t="n" s="9" r="B11">
        <v>15.97</v>
      </c>
    </row>
    <row spans="1:2" r="12">
      <c t="s" s="4" r="A12">
        <v>623</v>
      </c>
      <c t="n" s="8" r="B12">
        <v>13.39</v>
      </c>
    </row>
    <row spans="1:2" r="13">
      <c t="s" s="3" r="A13">
        <v>624</v>
      </c>
    </row>
    <row spans="1:2" r="14">
      <c t="s" s="4" r="A14">
        <v>625</v>
      </c>
      <c t="s" s="4" r="B14">
        <v>626</v>
      </c>
    </row>
    <row spans="1:2" r="15">
      <c t="s" s="4" r="A15">
        <v>627</v>
      </c>
      <c t="n" s="7" r="B15">
        <v>180</v>
      </c>
    </row>
    <row spans="1:2" r="16">
      <c t="s" s="4" r="A16">
        <v>628</v>
      </c>
      <c t="n" s="6" r="B16">
        <v>212502</v>
      </c>
    </row>
    <row spans="1:2" r="17">
      <c t="s" s="4" r="A17">
        <v>629</v>
      </c>
      <c t="n" s="8" r="B17">
        <v>11.15</v>
      </c>
    </row>
    <row spans="1:2" r="18">
      <c t="s" s="4" r="A18">
        <v>630</v>
      </c>
      <c t="s" s="4" r="B18">
        <v>631</v>
      </c>
    </row>
    <row spans="1:2" r="19">
      <c t="s" s="4" r="A19">
        <v>632</v>
      </c>
      <c t="n" s="7" r="B19">
        <v>1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67</v>
      </c>
    </row>
    <row spans="1:3" r="3">
      <c t="s" s="3" r="A3">
        <v>634</v>
      </c>
    </row>
    <row spans="1:3" r="4">
      <c t="s" s="4" r="A4">
        <v>105</v>
      </c>
      <c t="n" s="7" r="B4">
        <v>306</v>
      </c>
      <c t="n" s="7" r="C4">
        <v>822</v>
      </c>
    </row>
    <row spans="1:3" r="5">
      <c t="s" s="4" r="A5">
        <v>635</v>
      </c>
    </row>
    <row spans="1:3" r="6">
      <c t="s" s="3" r="A6">
        <v>636</v>
      </c>
    </row>
    <row spans="1:3" r="7">
      <c t="s" s="4" r="A7">
        <v>637</v>
      </c>
      <c t="n" s="6" r="B7">
        <v>94630</v>
      </c>
    </row>
    <row spans="1:3" r="8">
      <c t="s" s="4" r="A8">
        <v>638</v>
      </c>
      <c t="n" s="6" r="B8">
        <v>0</v>
      </c>
    </row>
    <row spans="1:3" r="9">
      <c t="s" s="4" r="A9">
        <v>639</v>
      </c>
      <c t="n" s="6" r="B9">
        <v>-32895</v>
      </c>
    </row>
    <row spans="1:3" r="10">
      <c t="s" s="4" r="A10">
        <v>640</v>
      </c>
      <c t="n" s="6" r="B10">
        <v>0</v>
      </c>
    </row>
    <row spans="1:3" r="11">
      <c t="s" s="4" r="A11">
        <v>641</v>
      </c>
      <c t="n" s="6" r="B11">
        <v>61735</v>
      </c>
    </row>
    <row spans="1:3" r="12">
      <c t="s" s="3" r="A12">
        <v>642</v>
      </c>
    </row>
    <row spans="1:3" r="13">
      <c t="s" s="4" r="A13">
        <v>643</v>
      </c>
      <c t="n" s="8" r="B13">
        <v>9.369999999999999</v>
      </c>
    </row>
    <row spans="1:3" r="14">
      <c t="s" s="4" r="A14">
        <v>644</v>
      </c>
      <c t="n" s="6" r="B14">
        <v>0</v>
      </c>
    </row>
    <row spans="1:3" r="15">
      <c t="s" s="4" r="A15">
        <v>645</v>
      </c>
      <c t="n" s="9" r="B15">
        <v>8.44</v>
      </c>
    </row>
    <row spans="1:3" r="16">
      <c t="s" s="4" r="A16">
        <v>646</v>
      </c>
      <c t="n" s="6" r="B16">
        <v>0</v>
      </c>
    </row>
    <row spans="1:3" r="17">
      <c t="s" s="4" r="A17">
        <v>647</v>
      </c>
      <c t="n" s="8" r="B17">
        <v>9.869999999999999</v>
      </c>
    </row>
    <row spans="1:3" r="18">
      <c t="s" s="4" r="A18">
        <v>99</v>
      </c>
    </row>
    <row spans="1:3" r="19">
      <c t="s" s="3" r="A19">
        <v>634</v>
      </c>
    </row>
    <row spans="1:3" r="20">
      <c t="s" s="4" r="A20">
        <v>105</v>
      </c>
      <c t="n" s="7" r="B20">
        <v>306</v>
      </c>
      <c t="n" s="7" r="C20">
        <v>8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spans="1:4" r="1">
      <c t="s" s="1" r="A1">
        <v>648</v>
      </c>
      <c t="s" s="2" r="B1">
        <v>1</v>
      </c>
    </row>
    <row spans="1:4" r="2">
      <c t="s" s="2" r="B2">
        <v>649</v>
      </c>
      <c t="s" s="2" r="C2">
        <v>650</v>
      </c>
      <c t="s" s="2" r="D2">
        <v>538</v>
      </c>
    </row>
    <row spans="1:4" r="3">
      <c t="s" s="3" r="A3">
        <v>651</v>
      </c>
    </row>
    <row spans="1:4" r="4">
      <c t="s" s="4" r="A4">
        <v>652</v>
      </c>
      <c t="n" s="6" r="B4">
        <v>3</v>
      </c>
      <c t="n" s="6" r="C4">
        <v>3</v>
      </c>
    </row>
    <row spans="1:4" r="5">
      <c t="s" s="4" r="A5">
        <v>24</v>
      </c>
      <c t="n" s="7" r="B5">
        <v>1286824</v>
      </c>
      <c t="n" s="7" r="D5">
        <v>1280626</v>
      </c>
    </row>
    <row spans="1:4" r="6">
      <c t="s" s="4" r="A6">
        <v>653</v>
      </c>
    </row>
    <row spans="1:4" r="7">
      <c t="s" s="3" r="A7">
        <v>651</v>
      </c>
    </row>
    <row spans="1:4" r="8">
      <c t="s" s="4" r="A8">
        <v>24</v>
      </c>
      <c t="n" s="6" r="B8">
        <v>705873</v>
      </c>
      <c t="n" s="6" r="D8">
        <v>647287</v>
      </c>
    </row>
    <row spans="1:4" r="9">
      <c t="s" s="4" r="A9">
        <v>654</v>
      </c>
    </row>
    <row spans="1:4" r="10">
      <c t="s" s="3" r="A10">
        <v>651</v>
      </c>
    </row>
    <row spans="1:4" r="11">
      <c t="s" s="4" r="A11">
        <v>24</v>
      </c>
      <c t="n" s="6" r="B11">
        <v>321889</v>
      </c>
      <c t="n" s="6" r="D11">
        <v>353097</v>
      </c>
    </row>
    <row spans="1:4" r="12">
      <c t="s" s="4" r="A12">
        <v>655</v>
      </c>
    </row>
    <row spans="1:4" r="13">
      <c t="s" s="3" r="A13">
        <v>651</v>
      </c>
    </row>
    <row spans="1:4" r="14">
      <c t="s" s="4" r="A14">
        <v>24</v>
      </c>
      <c t="n" s="6" r="B14">
        <v>215509</v>
      </c>
      <c t="n" s="6" r="D14">
        <v>232061</v>
      </c>
    </row>
    <row spans="1:4" r="15">
      <c t="s" s="4" r="A15">
        <v>656</v>
      </c>
    </row>
    <row spans="1:4" r="16">
      <c t="s" s="3" r="A16">
        <v>651</v>
      </c>
    </row>
    <row spans="1:4" r="17">
      <c t="s" s="4" r="A17">
        <v>24</v>
      </c>
      <c t="n" s="7" r="B17">
        <v>43553</v>
      </c>
      <c t="n" s="7" r="D17">
        <v>48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67</v>
      </c>
    </row>
    <row spans="1:3" r="3">
      <c t="s" s="3" r="A3">
        <v>68</v>
      </c>
    </row>
    <row spans="1:3" r="4">
      <c t="s" s="4" r="A4">
        <v>69</v>
      </c>
      <c t="n" s="7" r="B4">
        <v>23122</v>
      </c>
      <c t="n" s="7" r="C4">
        <v>45001</v>
      </c>
    </row>
    <row spans="1:3" r="5">
      <c t="s" s="4" r="A5">
        <v>70</v>
      </c>
      <c t="n" s="6" r="B5">
        <v>-35720</v>
      </c>
      <c t="n" s="6" r="C5">
        <v>-24190</v>
      </c>
    </row>
    <row spans="1:3" r="6">
      <c t="s" s="4" r="A6">
        <v>71</v>
      </c>
      <c t="n" s="6" r="B6">
        <v>-7249</v>
      </c>
      <c t="n" s="6" r="C6">
        <v>-13766</v>
      </c>
    </row>
    <row spans="1:3" r="7">
      <c t="s" s="4" r="A7">
        <v>72</v>
      </c>
      <c t="n" s="6" r="B7">
        <v>4462</v>
      </c>
      <c t="n" s="6" r="C7">
        <v>5347</v>
      </c>
    </row>
    <row spans="1:3" r="8">
      <c t="s" s="4" r="A8">
        <v>73</v>
      </c>
      <c t="n" s="6" r="B8">
        <v>13446</v>
      </c>
      <c t="n" s="6" r="C8">
        <v>14339</v>
      </c>
    </row>
    <row spans="1:3" r="9">
      <c t="s" s="4" r="A9">
        <v>74</v>
      </c>
      <c t="n" s="6" r="B9">
        <v>6915</v>
      </c>
      <c t="n" s="6" r="C9">
        <v>8189</v>
      </c>
    </row>
    <row spans="1:3" r="10">
      <c t="s" s="4" r="A10">
        <v>75</v>
      </c>
      <c t="n" s="6" r="B10">
        <v>4976</v>
      </c>
      <c t="n" s="6" r="C10">
        <v>34920</v>
      </c>
    </row>
    <row spans="1:3" r="11">
      <c t="s" s="3" r="A11">
        <v>76</v>
      </c>
    </row>
    <row spans="1:3" r="12">
      <c t="s" s="4" r="A12">
        <v>77</v>
      </c>
      <c t="n" s="6" r="B12">
        <v>23226</v>
      </c>
      <c t="n" s="6" r="C12">
        <v>29438</v>
      </c>
    </row>
    <row spans="1:3" r="13">
      <c t="s" s="4" r="A13">
        <v>78</v>
      </c>
      <c t="n" s="6" r="B13">
        <v>7014</v>
      </c>
      <c t="n" s="6" r="C13">
        <v>7402</v>
      </c>
    </row>
    <row spans="1:3" r="14">
      <c t="s" s="4" r="A14">
        <v>79</v>
      </c>
      <c t="n" s="6" r="B14">
        <v>7249</v>
      </c>
      <c t="n" s="6" r="C14">
        <v>8024</v>
      </c>
    </row>
    <row spans="1:3" r="15">
      <c t="s" s="4" r="A15">
        <v>80</v>
      </c>
      <c t="n" s="6" r="B15">
        <v>4247</v>
      </c>
      <c t="n" s="6" r="C15">
        <v>4225</v>
      </c>
    </row>
    <row spans="1:3" r="16">
      <c t="s" s="4" r="A16">
        <v>658</v>
      </c>
      <c t="n" s="6" r="B16">
        <v>2546</v>
      </c>
      <c t="n" s="6" r="C16">
        <v>1710</v>
      </c>
    </row>
    <row spans="1:3" r="17">
      <c t="s" s="4" r="A17">
        <v>659</v>
      </c>
      <c t="n" s="6" r="B17">
        <v>0</v>
      </c>
      <c t="n" s="6" r="C17">
        <v>0</v>
      </c>
    </row>
    <row spans="1:3" r="18">
      <c t="s" s="4" r="A18">
        <v>82</v>
      </c>
      <c t="n" s="6" r="B18">
        <v>44282</v>
      </c>
      <c t="n" s="6" r="C18">
        <v>50799</v>
      </c>
    </row>
    <row spans="1:3" r="19">
      <c t="s" s="4" r="A19">
        <v>83</v>
      </c>
      <c t="n" s="6" r="B19">
        <v>-39306</v>
      </c>
      <c t="n" s="6" r="C19">
        <v>-15879</v>
      </c>
    </row>
    <row spans="1:3" r="20">
      <c t="s" s="4" r="A20">
        <v>653</v>
      </c>
    </row>
    <row spans="1:3" r="21">
      <c t="s" s="3" r="A21">
        <v>68</v>
      </c>
    </row>
    <row spans="1:3" r="22">
      <c t="s" s="4" r="A22">
        <v>69</v>
      </c>
      <c t="n" s="6" r="B22">
        <v>22487</v>
      </c>
      <c t="n" s="6" r="C22">
        <v>45001</v>
      </c>
    </row>
    <row spans="1:3" r="23">
      <c t="s" s="4" r="A23">
        <v>70</v>
      </c>
      <c t="n" s="6" r="B23">
        <v>0</v>
      </c>
      <c t="n" s="6" r="C23">
        <v>0</v>
      </c>
    </row>
    <row spans="1:3" r="24">
      <c t="s" s="4" r="A24">
        <v>71</v>
      </c>
      <c t="n" s="6" r="B24">
        <v>0</v>
      </c>
      <c t="n" s="6" r="C24">
        <v>0</v>
      </c>
    </row>
    <row spans="1:3" r="25">
      <c t="s" s="4" r="A25">
        <v>72</v>
      </c>
      <c t="n" s="6" r="B25">
        <v>4131</v>
      </c>
      <c t="n" s="6" r="C25">
        <v>5073</v>
      </c>
    </row>
    <row spans="1:3" r="26">
      <c t="s" s="4" r="A26">
        <v>73</v>
      </c>
      <c t="n" s="6" r="B26">
        <v>0</v>
      </c>
      <c t="n" s="6" r="C26">
        <v>0</v>
      </c>
    </row>
    <row spans="1:3" r="27">
      <c t="s" s="4" r="A27">
        <v>74</v>
      </c>
      <c t="n" s="6" r="B27">
        <v>4900</v>
      </c>
      <c t="n" s="6" r="C27">
        <v>6366</v>
      </c>
    </row>
    <row spans="1:3" r="28">
      <c t="s" s="4" r="A28">
        <v>75</v>
      </c>
      <c t="n" s="6" r="B28">
        <v>31518</v>
      </c>
      <c t="n" s="6" r="C28">
        <v>56440</v>
      </c>
    </row>
    <row spans="1:3" r="29">
      <c t="s" s="3" r="A29">
        <v>76</v>
      </c>
    </row>
    <row spans="1:3" r="30">
      <c t="s" s="4" r="A30">
        <v>77</v>
      </c>
      <c t="n" s="6" r="B30">
        <v>14585</v>
      </c>
      <c t="n" s="6" r="C30">
        <v>19591</v>
      </c>
    </row>
    <row spans="1:3" r="31">
      <c t="s" s="4" r="A31">
        <v>78</v>
      </c>
      <c t="n" s="6" r="B31">
        <v>2704</v>
      </c>
      <c t="n" s="6" r="C31">
        <v>2714</v>
      </c>
    </row>
    <row spans="1:3" r="32">
      <c t="s" s="4" r="A32">
        <v>79</v>
      </c>
      <c t="n" s="6" r="B32">
        <v>4225</v>
      </c>
      <c t="n" s="6" r="C32">
        <v>4362</v>
      </c>
    </row>
    <row spans="1:3" r="33">
      <c t="s" s="4" r="A33">
        <v>80</v>
      </c>
      <c t="n" s="6" r="B33">
        <v>1895</v>
      </c>
      <c t="n" s="6" r="C33">
        <v>1712</v>
      </c>
    </row>
    <row spans="1:3" r="34">
      <c t="s" s="4" r="A34">
        <v>658</v>
      </c>
      <c t="n" s="6" r="B34">
        <v>1949</v>
      </c>
      <c t="n" s="6" r="C34">
        <v>285</v>
      </c>
    </row>
    <row spans="1:3" r="35">
      <c t="s" s="4" r="A35">
        <v>659</v>
      </c>
      <c t="n" s="6" r="B35">
        <v>5723</v>
      </c>
      <c t="n" s="6" r="C35">
        <v>7346</v>
      </c>
    </row>
    <row spans="1:3" r="36">
      <c t="s" s="4" r="A36">
        <v>82</v>
      </c>
      <c t="n" s="6" r="B36">
        <v>31081</v>
      </c>
      <c t="n" s="6" r="C36">
        <v>36010</v>
      </c>
    </row>
    <row spans="1:3" r="37">
      <c t="s" s="4" r="A37">
        <v>83</v>
      </c>
      <c t="n" s="6" r="B37">
        <v>437</v>
      </c>
      <c t="n" s="6" r="C37">
        <v>20430</v>
      </c>
    </row>
    <row spans="1:3" r="38">
      <c t="s" s="4" r="A38">
        <v>654</v>
      </c>
    </row>
    <row spans="1:3" r="39">
      <c t="s" s="3" r="A39">
        <v>68</v>
      </c>
    </row>
    <row spans="1:3" r="40">
      <c t="s" s="4" r="A40">
        <v>69</v>
      </c>
      <c t="n" s="6" r="B40">
        <v>572</v>
      </c>
      <c t="n" s="6" r="C40">
        <v>0</v>
      </c>
    </row>
    <row spans="1:3" r="41">
      <c t="s" s="4" r="A41">
        <v>70</v>
      </c>
      <c t="n" s="6" r="B41">
        <v>-35720</v>
      </c>
      <c t="n" s="6" r="C41">
        <v>-24190</v>
      </c>
    </row>
    <row spans="1:3" r="42">
      <c t="s" s="4" r="A42">
        <v>71</v>
      </c>
      <c t="n" s="6" r="B42">
        <v>-7249</v>
      </c>
      <c t="n" s="6" r="C42">
        <v>-13766</v>
      </c>
    </row>
    <row spans="1:3" r="43">
      <c t="s" s="4" r="A43">
        <v>72</v>
      </c>
      <c t="n" s="6" r="B43">
        <v>0</v>
      </c>
      <c t="n" s="6" r="C43">
        <v>0</v>
      </c>
    </row>
    <row spans="1:3" r="44">
      <c t="s" s="4" r="A44">
        <v>73</v>
      </c>
      <c t="n" s="6" r="B44">
        <v>13446</v>
      </c>
      <c t="n" s="6" r="C44">
        <v>14339</v>
      </c>
    </row>
    <row spans="1:3" r="45">
      <c t="s" s="4" r="A45">
        <v>74</v>
      </c>
      <c t="n" s="6" r="B45">
        <v>105</v>
      </c>
      <c t="n" s="6" r="C45">
        <v>0</v>
      </c>
    </row>
    <row spans="1:3" r="46">
      <c t="s" s="4" r="A46">
        <v>75</v>
      </c>
      <c t="n" s="6" r="B46">
        <v>-28846</v>
      </c>
      <c t="n" s="6" r="C46">
        <v>-23617</v>
      </c>
    </row>
    <row spans="1:3" r="47">
      <c t="s" s="3" r="A47">
        <v>76</v>
      </c>
    </row>
    <row spans="1:3" r="48">
      <c t="s" s="4" r="A48">
        <v>77</v>
      </c>
      <c t="n" s="6" r="B48">
        <v>1753</v>
      </c>
      <c t="n" s="6" r="C48">
        <v>2116</v>
      </c>
    </row>
    <row spans="1:3" r="49">
      <c t="s" s="4" r="A49">
        <v>78</v>
      </c>
      <c t="n" s="6" r="B49">
        <v>479</v>
      </c>
      <c t="n" s="6" r="C49">
        <v>441</v>
      </c>
    </row>
    <row spans="1:3" r="50">
      <c t="s" s="4" r="A50">
        <v>79</v>
      </c>
      <c t="n" s="6" r="B50">
        <v>1077</v>
      </c>
      <c t="n" s="6" r="C50">
        <v>1524</v>
      </c>
    </row>
    <row spans="1:3" r="51">
      <c t="s" s="4" r="A51">
        <v>80</v>
      </c>
      <c t="n" s="6" r="B51">
        <v>444</v>
      </c>
      <c t="n" s="6" r="C51">
        <v>482</v>
      </c>
    </row>
    <row spans="1:3" r="52">
      <c t="s" s="4" r="A52">
        <v>658</v>
      </c>
      <c t="n" s="6" r="B52">
        <v>123</v>
      </c>
      <c t="n" s="6" r="C52">
        <v>35</v>
      </c>
    </row>
    <row spans="1:3" r="53">
      <c t="s" s="4" r="A53">
        <v>659</v>
      </c>
      <c t="n" s="6" r="B53">
        <v>932</v>
      </c>
      <c t="n" s="6" r="C53">
        <v>1003</v>
      </c>
    </row>
    <row spans="1:3" r="54">
      <c t="s" s="4" r="A54">
        <v>82</v>
      </c>
      <c t="n" s="6" r="B54">
        <v>4808</v>
      </c>
      <c t="n" s="6" r="C54">
        <v>5601</v>
      </c>
    </row>
    <row spans="1:3" r="55">
      <c t="s" s="4" r="A55">
        <v>83</v>
      </c>
      <c t="n" s="6" r="B55">
        <v>-33654</v>
      </c>
      <c t="n" s="6" r="C55">
        <v>-29218</v>
      </c>
    </row>
    <row spans="1:3" r="56">
      <c t="s" s="4" r="A56">
        <v>655</v>
      </c>
    </row>
    <row spans="1:3" r="57">
      <c t="s" s="3" r="A57">
        <v>68</v>
      </c>
    </row>
    <row spans="1:3" r="58">
      <c t="s" s="4" r="A58">
        <v>69</v>
      </c>
      <c t="n" s="6" r="B58">
        <v>0</v>
      </c>
      <c t="n" s="6" r="C58">
        <v>0</v>
      </c>
    </row>
    <row spans="1:3" r="59">
      <c t="s" s="4" r="A59">
        <v>70</v>
      </c>
      <c t="n" s="6" r="B59">
        <v>0</v>
      </c>
      <c t="n" s="6" r="C59">
        <v>0</v>
      </c>
    </row>
    <row spans="1:3" r="60">
      <c t="s" s="4" r="A60">
        <v>71</v>
      </c>
      <c t="n" s="6" r="B60">
        <v>0</v>
      </c>
      <c t="n" s="6" r="C60">
        <v>0</v>
      </c>
    </row>
    <row spans="1:3" r="61">
      <c t="s" s="4" r="A61">
        <v>72</v>
      </c>
      <c t="n" s="6" r="B61">
        <v>325</v>
      </c>
      <c t="n" s="6" r="C61">
        <v>274</v>
      </c>
    </row>
    <row spans="1:3" r="62">
      <c t="s" s="4" r="A62">
        <v>73</v>
      </c>
      <c t="n" s="6" r="B62">
        <v>0</v>
      </c>
      <c t="n" s="6" r="C62">
        <v>0</v>
      </c>
    </row>
    <row spans="1:3" r="63">
      <c t="s" s="4" r="A63">
        <v>74</v>
      </c>
      <c t="n" s="6" r="B63">
        <v>1898</v>
      </c>
      <c t="n" s="6" r="C63">
        <v>1734</v>
      </c>
    </row>
    <row spans="1:3" r="64">
      <c t="s" s="4" r="A64">
        <v>75</v>
      </c>
      <c t="n" s="6" r="B64">
        <v>2223</v>
      </c>
      <c t="n" s="6" r="C64">
        <v>2008</v>
      </c>
    </row>
    <row spans="1:3" r="65">
      <c t="s" s="3" r="A65">
        <v>76</v>
      </c>
    </row>
    <row spans="1:3" r="66">
      <c t="s" s="4" r="A66">
        <v>77</v>
      </c>
      <c t="n" s="6" r="B66">
        <v>471</v>
      </c>
      <c t="n" s="6" r="C66">
        <v>519</v>
      </c>
    </row>
    <row spans="1:3" r="67">
      <c t="s" s="4" r="A67">
        <v>78</v>
      </c>
      <c t="n" s="6" r="B67">
        <v>155</v>
      </c>
      <c t="n" s="6" r="C67">
        <v>135</v>
      </c>
    </row>
    <row spans="1:3" r="68">
      <c t="s" s="4" r="A68">
        <v>79</v>
      </c>
      <c t="n" s="6" r="B68">
        <v>776</v>
      </c>
      <c t="n" s="6" r="C68">
        <v>1002</v>
      </c>
    </row>
    <row spans="1:3" r="69">
      <c t="s" s="4" r="A69">
        <v>80</v>
      </c>
      <c t="n" s="6" r="B69">
        <v>53</v>
      </c>
      <c t="n" s="6" r="C69">
        <v>58</v>
      </c>
    </row>
    <row spans="1:3" r="70">
      <c t="s" s="4" r="A70">
        <v>658</v>
      </c>
      <c t="n" s="6" r="B70">
        <v>98</v>
      </c>
      <c t="n" s="6" r="C70">
        <v>101</v>
      </c>
    </row>
    <row spans="1:3" r="71">
      <c t="s" s="4" r="A71">
        <v>659</v>
      </c>
      <c t="n" s="6" r="B71">
        <v>125</v>
      </c>
      <c t="n" s="6" r="C71">
        <v>78</v>
      </c>
    </row>
    <row spans="1:3" r="72">
      <c t="s" s="4" r="A72">
        <v>82</v>
      </c>
      <c t="n" s="6" r="B72">
        <v>1678</v>
      </c>
      <c t="n" s="6" r="C72">
        <v>1893</v>
      </c>
    </row>
    <row spans="1:3" r="73">
      <c t="s" s="4" r="A73">
        <v>83</v>
      </c>
      <c t="n" s="6" r="B73">
        <v>545</v>
      </c>
      <c t="n" s="6" r="C73">
        <v>115</v>
      </c>
    </row>
    <row spans="1:3" r="74">
      <c t="s" s="4" r="A74">
        <v>656</v>
      </c>
    </row>
    <row spans="1:3" r="75">
      <c t="s" s="3" r="A75">
        <v>68</v>
      </c>
    </row>
    <row spans="1:3" r="76">
      <c t="s" s="4" r="A76">
        <v>69</v>
      </c>
      <c t="n" s="6" r="B76">
        <v>63</v>
      </c>
      <c t="n" s="6" r="C76">
        <v>0</v>
      </c>
    </row>
    <row spans="1:3" r="77">
      <c t="s" s="4" r="A77">
        <v>70</v>
      </c>
      <c t="n" s="6" r="B77">
        <v>0</v>
      </c>
      <c t="n" s="6" r="C77">
        <v>0</v>
      </c>
    </row>
    <row spans="1:3" r="78">
      <c t="s" s="4" r="A78">
        <v>71</v>
      </c>
      <c t="n" s="6" r="B78">
        <v>0</v>
      </c>
      <c t="n" s="6" r="C78">
        <v>0</v>
      </c>
    </row>
    <row spans="1:3" r="79">
      <c t="s" s="4" r="A79">
        <v>72</v>
      </c>
      <c t="n" s="6" r="B79">
        <v>6</v>
      </c>
      <c t="n" s="6" r="C79">
        <v>0</v>
      </c>
    </row>
    <row spans="1:3" r="80">
      <c t="s" s="4" r="A80">
        <v>73</v>
      </c>
      <c t="n" s="6" r="B80">
        <v>0</v>
      </c>
      <c t="n" s="6" r="C80">
        <v>0</v>
      </c>
    </row>
    <row spans="1:3" r="81">
      <c t="s" s="4" r="A81">
        <v>74</v>
      </c>
      <c t="n" s="6" r="B81">
        <v>12</v>
      </c>
      <c t="n" s="6" r="C81">
        <v>89</v>
      </c>
    </row>
    <row spans="1:3" r="82">
      <c t="s" s="4" r="A82">
        <v>75</v>
      </c>
      <c t="n" s="6" r="B82">
        <v>81</v>
      </c>
      <c t="n" s="6" r="C82">
        <v>89</v>
      </c>
    </row>
    <row spans="1:3" r="83">
      <c t="s" s="3" r="A83">
        <v>76</v>
      </c>
    </row>
    <row spans="1:3" r="84">
      <c t="s" s="4" r="A84">
        <v>77</v>
      </c>
      <c t="n" s="6" r="B84">
        <v>6417</v>
      </c>
      <c t="n" s="6" r="C84">
        <v>7212</v>
      </c>
    </row>
    <row spans="1:3" r="85">
      <c t="s" s="4" r="A85">
        <v>78</v>
      </c>
      <c t="n" s="6" r="B85">
        <v>3676</v>
      </c>
      <c t="n" s="6" r="C85">
        <v>4112</v>
      </c>
    </row>
    <row spans="1:3" r="86">
      <c t="s" s="4" r="A86">
        <v>79</v>
      </c>
      <c t="n" s="6" r="B86">
        <v>1171</v>
      </c>
      <c t="n" s="6" r="C86">
        <v>1136</v>
      </c>
    </row>
    <row spans="1:3" r="87">
      <c t="s" s="4" r="A87">
        <v>80</v>
      </c>
      <c t="n" s="6" r="B87">
        <v>1855</v>
      </c>
      <c t="n" s="6" r="C87">
        <v>1973</v>
      </c>
    </row>
    <row spans="1:3" r="88">
      <c t="s" s="4" r="A88">
        <v>658</v>
      </c>
      <c t="n" s="6" r="B88">
        <v>376</v>
      </c>
      <c t="n" s="6" r="C88">
        <v>1289</v>
      </c>
    </row>
    <row spans="1:3" r="89">
      <c t="s" s="4" r="A89">
        <v>659</v>
      </c>
      <c t="n" s="6" r="B89">
        <v>-6780</v>
      </c>
      <c t="n" s="6" r="C89">
        <v>-8427</v>
      </c>
    </row>
    <row spans="1:3" r="90">
      <c t="s" s="4" r="A90">
        <v>82</v>
      </c>
      <c t="n" s="6" r="B90">
        <v>6715</v>
      </c>
      <c t="n" s="6" r="C90">
        <v>7295</v>
      </c>
    </row>
    <row spans="1:3" r="91">
      <c t="s" s="4" r="A91">
        <v>83</v>
      </c>
      <c t="n" s="7" r="B91">
        <v>-6634</v>
      </c>
      <c t="n" s="7" r="C91">
        <v>-7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Organization and Operations</vt:lpstr>
      <vt:lpstr>Basis of Presentation and Signi</vt:lpstr>
      <vt:lpstr>Discontinued Operations</vt:lpstr>
      <vt:lpstr>Loss Per Share</vt:lpstr>
      <vt:lpstr>Derivative Financial Instrument</vt:lpstr>
      <vt:lpstr>Mortgage Loans Held for Sale, a</vt:lpstr>
      <vt:lpstr>Mortgage Servicing Rights</vt:lpstr>
      <vt:lpstr>Fair Value Measurements</vt:lpstr>
      <vt:lpstr>Other Assets</vt:lpstr>
      <vt:lpstr>Transfers and Servicing of Fina</vt:lpstr>
      <vt:lpstr>Debt</vt:lpstr>
      <vt:lpstr>Reserve for Mortgage Repurchase</vt:lpstr>
      <vt:lpstr>Income Taxes</vt:lpstr>
      <vt:lpstr>Commitments and Contingencies</vt:lpstr>
      <vt:lpstr>Stock-Based Compensation</vt:lpstr>
      <vt:lpstr>Segment Information</vt:lpstr>
      <vt:lpstr>Basis of Presentation and Sig23</vt:lpstr>
      <vt:lpstr>Discontinued Operations (Tables</vt:lpstr>
      <vt:lpstr>Loss Per Share (Tables)</vt:lpstr>
      <vt:lpstr>Derivative Financial Instrume26</vt:lpstr>
      <vt:lpstr>Mortgage Loans Held for Sale,27</vt:lpstr>
      <vt:lpstr>Mortgage Servicing Rights (Tabl</vt:lpstr>
      <vt:lpstr>Fair Value Measurements (Tables</vt:lpstr>
      <vt:lpstr>Other Assets (Tables)</vt:lpstr>
      <vt:lpstr>Transfers and Servicing of Fi31</vt:lpstr>
      <vt:lpstr>Debt (Tables)</vt:lpstr>
      <vt:lpstr>Reserve for Mortgage Repurcha33</vt:lpstr>
      <vt:lpstr>Income Taxes (Tables)</vt:lpstr>
      <vt:lpstr>Stock-Based Compensation (Table</vt:lpstr>
      <vt:lpstr>Segment Information (Tables)</vt:lpstr>
      <vt:lpstr>Organization and Operations (De</vt:lpstr>
      <vt:lpstr>Basis of Presentation and Sig38</vt:lpstr>
      <vt:lpstr>Discontinued Operations - Resul</vt:lpstr>
      <vt:lpstr>Discontinued Operations - Narra</vt:lpstr>
      <vt:lpstr>Loss Per Share - Reconciliation</vt:lpstr>
      <vt:lpstr>Loss Per Share - Anti-dilutive </vt:lpstr>
      <vt:lpstr>Derivative Financial Instrume43</vt:lpstr>
      <vt:lpstr>Derivative Financial Instrume44</vt:lpstr>
      <vt:lpstr>Derivative Financial Instrume45</vt:lpstr>
      <vt:lpstr>Mortgage Loans Held for Sale,46</vt:lpstr>
      <vt:lpstr>Mortgage Loans Held for Sale,47</vt:lpstr>
      <vt:lpstr>Mortgage Servicing Rights - Sum</vt:lpstr>
      <vt:lpstr>Mortgage Servicing Rights - S49</vt:lpstr>
      <vt:lpstr>Mortgage Servicing Rights - Out</vt:lpstr>
      <vt:lpstr>Mortgage Servicing Rights - Key</vt:lpstr>
      <vt:lpstr>Mortgage Servicing Rights -  As</vt:lpstr>
      <vt:lpstr>Mortgage Servicing Rights - Hyp</vt:lpstr>
      <vt:lpstr>Mortgage Servicing Rights - Com</vt:lpstr>
      <vt:lpstr>Fair Value Measurements - Major</vt:lpstr>
      <vt:lpstr>Fair Value Measurements - Recon</vt:lpstr>
      <vt:lpstr>Fair Value Measurements - Narra</vt:lpstr>
      <vt:lpstr>Other Assets (Details)</vt:lpstr>
      <vt:lpstr>Transfers and Servicing of Fi59</vt:lpstr>
      <vt:lpstr>Debt - Short-term Debt (Details</vt:lpstr>
      <vt:lpstr>Debt - Mortgage Funding Arrange</vt:lpstr>
      <vt:lpstr>Debt - Narrative (Details)</vt:lpstr>
      <vt:lpstr>Reserve for Mortgage Repurcha63</vt:lpstr>
      <vt:lpstr>Income Taxes - Narrative (Detai</vt:lpstr>
      <vt:lpstr>Income Taxes - Effective Tax Ra</vt:lpstr>
      <vt:lpstr>Commitments and Contingencies -</vt:lpstr>
      <vt:lpstr>Stock-Based Compensation - Stoc</vt:lpstr>
      <vt:lpstr>Stock-Based Compensation - Rest</vt:lpstr>
      <vt:lpstr>Segment Information - Assets by</vt:lpstr>
      <vt:lpstr>Segment Information - Income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38:07Z</dcterms:created>
  <dcterms:modified xmlns:dcterms="http://purl.org/dc/terms/" xmlns:xsi="http://www.w3.org/2001/XMLSchema-instance" xsi:type="dcterms:W3CDTF">2016-05-10T13:38:07Z</dcterms:modified>
  <dc:title xmlns:dc="http://purl.org/dc/elements/1.1/">Untitled</dc:title>
  <dc:description xmlns:dc="http://purl.org/dc/elements/1.1/"/>
  <dc:subject xmlns:dc="http://purl.org/dc/elements/1.1/"/>
  <cp:keywords/>
  <cp:category/>
</cp:coreProperties>
</file>